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Financial Information" sheetId="7" state="visible" r:id="rId7"/>
    <sheet xmlns:r="http://schemas.openxmlformats.org/officeDocument/2006/relationships" name="Houghton Combination" sheetId="8" state="visible" r:id="rId8"/>
    <sheet xmlns:r="http://schemas.openxmlformats.org/officeDocument/2006/relationships" name="Recently Issued Accounting Stan" sheetId="9" state="visible" r:id="rId9"/>
    <sheet xmlns:r="http://schemas.openxmlformats.org/officeDocument/2006/relationships" name="Business Segments" sheetId="10" state="visible" r:id="rId10"/>
    <sheet xmlns:r="http://schemas.openxmlformats.org/officeDocument/2006/relationships" name="Restructuring and Related Activ" sheetId="11" state="visible" r:id="rId11"/>
    <sheet xmlns:r="http://schemas.openxmlformats.org/officeDocument/2006/relationships" name="Stock-Based Compensation" sheetId="12" state="visible" r:id="rId12"/>
    <sheet xmlns:r="http://schemas.openxmlformats.org/officeDocument/2006/relationships" name="Pension and Postretirement Bene" sheetId="13" state="visible" r:id="rId13"/>
    <sheet xmlns:r="http://schemas.openxmlformats.org/officeDocument/2006/relationships" name="Other Income (Expense)" sheetId="14" state="visible" r:id="rId14"/>
    <sheet xmlns:r="http://schemas.openxmlformats.org/officeDocument/2006/relationships" name="Income Taxes and Uncertain Tax " sheetId="15" state="visible" r:id="rId15"/>
    <sheet xmlns:r="http://schemas.openxmlformats.org/officeDocument/2006/relationships" name="Earnings Per Share"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Equity and Noncontrolling Inter" sheetId="19" state="visible" r:id="rId19"/>
    <sheet xmlns:r="http://schemas.openxmlformats.org/officeDocument/2006/relationships" name="Business Acquisition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Accounting Policies (Policies)" sheetId="23" state="visible" r:id="rId23"/>
    <sheet xmlns:r="http://schemas.openxmlformats.org/officeDocument/2006/relationships" name="Business Segments (Tables)" sheetId="24" state="visible" r:id="rId24"/>
    <sheet xmlns:r="http://schemas.openxmlformats.org/officeDocument/2006/relationships" name="Restructuring Activities (Table" sheetId="25" state="visible" r:id="rId25"/>
    <sheet xmlns:r="http://schemas.openxmlformats.org/officeDocument/2006/relationships" name="Stock Based Compensation (Table" sheetId="26" state="visible" r:id="rId26"/>
    <sheet xmlns:r="http://schemas.openxmlformats.org/officeDocument/2006/relationships" name="Pension and Postretirement Be27" sheetId="27" state="visible" r:id="rId27"/>
    <sheet xmlns:r="http://schemas.openxmlformats.org/officeDocument/2006/relationships" name="Other Income (Expense) (Tables)" sheetId="28" state="visible" r:id="rId28"/>
    <sheet xmlns:r="http://schemas.openxmlformats.org/officeDocument/2006/relationships" name="Earnings Per Share (Tables)" sheetId="29" state="visible" r:id="rId29"/>
    <sheet xmlns:r="http://schemas.openxmlformats.org/officeDocument/2006/relationships" name="Goodwill and Intangible Assets " sheetId="30" state="visible" r:id="rId30"/>
    <sheet xmlns:r="http://schemas.openxmlformats.org/officeDocument/2006/relationships" name="Equity and Noncontrolling Int31" sheetId="31" state="visible" r:id="rId31"/>
    <sheet xmlns:r="http://schemas.openxmlformats.org/officeDocument/2006/relationships" name="Business Acquisitions (Tables)" sheetId="32" state="visible" r:id="rId32"/>
    <sheet xmlns:r="http://schemas.openxmlformats.org/officeDocument/2006/relationships" name="Fair Value Measurements (Tables" sheetId="33" state="visible" r:id="rId33"/>
    <sheet xmlns:r="http://schemas.openxmlformats.org/officeDocument/2006/relationships" name="Condensed Financial Informati34" sheetId="34" state="visible" r:id="rId34"/>
    <sheet xmlns:r="http://schemas.openxmlformats.org/officeDocument/2006/relationships" name="Condensed Financial Informati35" sheetId="35" state="visible" r:id="rId35"/>
    <sheet xmlns:r="http://schemas.openxmlformats.org/officeDocument/2006/relationships" name="Houghton Combination (Details)" sheetId="36" state="visible" r:id="rId36"/>
    <sheet xmlns:r="http://schemas.openxmlformats.org/officeDocument/2006/relationships" name="Recently Issued Accounting St37" sheetId="37" state="visible" r:id="rId37"/>
    <sheet xmlns:r="http://schemas.openxmlformats.org/officeDocument/2006/relationships" name="Business Segments (Details)" sheetId="38" state="visible" r:id="rId38"/>
    <sheet xmlns:r="http://schemas.openxmlformats.org/officeDocument/2006/relationships" name="Restructuring Activities (Detai" sheetId="39" state="visible" r:id="rId39"/>
    <sheet xmlns:r="http://schemas.openxmlformats.org/officeDocument/2006/relationships" name="Stock Based Compensation - Expe" sheetId="40" state="visible" r:id="rId40"/>
    <sheet xmlns:r="http://schemas.openxmlformats.org/officeDocument/2006/relationships" name="Stock Based Compensation - Narr" sheetId="41" state="visible" r:id="rId41"/>
    <sheet xmlns:r="http://schemas.openxmlformats.org/officeDocument/2006/relationships" name="Stock Based Compensation - Exce" sheetId="42" state="visible" r:id="rId42"/>
    <sheet xmlns:r="http://schemas.openxmlformats.org/officeDocument/2006/relationships" name="Stock Based Compensation - Opti" sheetId="43" state="visible" r:id="rId43"/>
    <sheet xmlns:r="http://schemas.openxmlformats.org/officeDocument/2006/relationships" name="Pension and Postretirement Be44" sheetId="44" state="visible" r:id="rId44"/>
    <sheet xmlns:r="http://schemas.openxmlformats.org/officeDocument/2006/relationships" name="Other Income (Expense) - (Detai" sheetId="45" state="visible" r:id="rId45"/>
    <sheet xmlns:r="http://schemas.openxmlformats.org/officeDocument/2006/relationships" name="Income Taxes and Uncertain Ta46" sheetId="46" state="visible" r:id="rId46"/>
    <sheet xmlns:r="http://schemas.openxmlformats.org/officeDocument/2006/relationships" name="Earnings Per Share - Basic (Det" sheetId="47" state="visible" r:id="rId47"/>
    <sheet xmlns:r="http://schemas.openxmlformats.org/officeDocument/2006/relationships" name="Earnings Per Share - Diluted (D" sheetId="48" state="visible" r:id="rId48"/>
    <sheet xmlns:r="http://schemas.openxmlformats.org/officeDocument/2006/relationships" name="Earnings Per Share - Antidiluti" sheetId="49" state="visible" r:id="rId49"/>
    <sheet xmlns:r="http://schemas.openxmlformats.org/officeDocument/2006/relationships" name="Goodwill Assets (Details)" sheetId="50" state="visible" r:id="rId50"/>
    <sheet xmlns:r="http://schemas.openxmlformats.org/officeDocument/2006/relationships" name="Intangible Assets (Details)" sheetId="51" state="visible" r:id="rId51"/>
    <sheet xmlns:r="http://schemas.openxmlformats.org/officeDocument/2006/relationships" name="Intangible Assets - Amortizatio" sheetId="52" state="visible" r:id="rId52"/>
    <sheet xmlns:r="http://schemas.openxmlformats.org/officeDocument/2006/relationships" name="Intangible Assets - Future Amor" sheetId="53" state="visible" r:id="rId53"/>
    <sheet xmlns:r="http://schemas.openxmlformats.org/officeDocument/2006/relationships" name="Intangible Assets - Finite Live" sheetId="54" state="visible" r:id="rId54"/>
    <sheet xmlns:r="http://schemas.openxmlformats.org/officeDocument/2006/relationships" name="Debt - Narrative (Details)" sheetId="55" state="visible" r:id="rId55"/>
    <sheet xmlns:r="http://schemas.openxmlformats.org/officeDocument/2006/relationships" name="Equity and Noncontrolling Int56" sheetId="56" state="visible" r:id="rId56"/>
    <sheet xmlns:r="http://schemas.openxmlformats.org/officeDocument/2006/relationships" name="Equity and Noncontrolling Int57" sheetId="57" state="visible" r:id="rId57"/>
    <sheet xmlns:r="http://schemas.openxmlformats.org/officeDocument/2006/relationships" name="Equity and Noncontrolling Int58" sheetId="58" state="visible" r:id="rId58"/>
    <sheet xmlns:r="http://schemas.openxmlformats.org/officeDocument/2006/relationships" name="Equity and Noncontrolling Int59" sheetId="59" state="visible" r:id="rId59"/>
    <sheet xmlns:r="http://schemas.openxmlformats.org/officeDocument/2006/relationships" name="Business Acquisitions - Table (" sheetId="60" state="visible" r:id="rId60"/>
    <sheet xmlns:r="http://schemas.openxmlformats.org/officeDocument/2006/relationships" name="Business Acquisitions - Narrati" sheetId="61" state="visible" r:id="rId61"/>
    <sheet xmlns:r="http://schemas.openxmlformats.org/officeDocument/2006/relationships" name="Fair Value Measurements - Asset" sheetId="62" state="visible" r:id="rId62"/>
    <sheet xmlns:r="http://schemas.openxmlformats.org/officeDocument/2006/relationships" name="Commitments and Contingencies (" sheetId="63" state="visible" r:id="rId63"/>
  </sheets>
  <definedNames/>
  <calcPr calcId="124519" fullCalcOnLoad="1"/>
</workbook>
</file>

<file path=xl/sharedStrings.xml><?xml version="1.0" encoding="utf-8"?>
<sst xmlns="http://schemas.openxmlformats.org/spreadsheetml/2006/main" uniqueCount="521">
  <si>
    <t>Document and Entity Information</t>
  </si>
  <si>
    <t>6 Months Ended</t>
  </si>
  <si>
    <t>Jun. 30, 2017shares</t>
  </si>
  <si>
    <t>Document And Entity Information [Abstract]</t>
  </si>
  <si>
    <t>Document Type</t>
  </si>
  <si>
    <t>10-Q</t>
  </si>
  <si>
    <t>Document period end date</t>
  </si>
  <si>
    <t>Jun. 30,
		2017</t>
  </si>
  <si>
    <t>Amendment flag</t>
  </si>
  <si>
    <t>false</t>
  </si>
  <si>
    <t>Document Fiscal Year Focus</t>
  </si>
  <si>
    <t>Document Period Focus</t>
  </si>
  <si>
    <t>Q2</t>
  </si>
  <si>
    <t>Current fiscal year end date</t>
  </si>
  <si>
    <t>--12-31</t>
  </si>
  <si>
    <t>Entity central index key</t>
  </si>
  <si>
    <t>Entity current reporting status</t>
  </si>
  <si>
    <t>Yes</t>
  </si>
  <si>
    <t>Entity filer category</t>
  </si>
  <si>
    <t>Large Accelerated Filer</t>
  </si>
  <si>
    <t>Entity registrant name</t>
  </si>
  <si>
    <t>Quaker Chemical Corporation</t>
  </si>
  <si>
    <t>Entity voluntary filers</t>
  </si>
  <si>
    <t>No</t>
  </si>
  <si>
    <t>Entity well known seasoned issuer</t>
  </si>
  <si>
    <t>Entity common stock shares outstanding</t>
  </si>
  <si>
    <t>Trading Symbol</t>
  </si>
  <si>
    <t>KWR</t>
  </si>
  <si>
    <t>Condensed Consolidated Statement of Income - USD ($) $ in Thousands</t>
  </si>
  <si>
    <t>3 Months Ended</t>
  </si>
  <si>
    <t>Jun. 30, 2017</t>
  </si>
  <si>
    <t>Jun. 30, 2016</t>
  </si>
  <si>
    <t>Income Statement [Abstract]</t>
  </si>
  <si>
    <t>Net Sales</t>
  </si>
  <si>
    <t>Cost of goods sold</t>
  </si>
  <si>
    <t>Gross profit</t>
  </si>
  <si>
    <t>Selling, general and administrative expenses</t>
  </si>
  <si>
    <t>Combination-related expenses</t>
  </si>
  <si>
    <t>Operating income</t>
  </si>
  <si>
    <t>Other expense, net</t>
  </si>
  <si>
    <t>Interest Expense</t>
  </si>
  <si>
    <t>Interest Income</t>
  </si>
  <si>
    <t>Income Before Taxes and Equity in Net Income of Associated Companies</t>
  </si>
  <si>
    <t>Taxes on income before equity in net income of associated companies</t>
  </si>
  <si>
    <t>Income before equity in net income of associated companies</t>
  </si>
  <si>
    <t>Equity in net income of associated companies</t>
  </si>
  <si>
    <t>Net Income</t>
  </si>
  <si>
    <t>Less: Net income attributable to noncontrolling interest</t>
  </si>
  <si>
    <t>Net Income Attributable to Quaker Chemical Corporation</t>
  </si>
  <si>
    <t>Per share data:</t>
  </si>
  <si>
    <t>Basic Earnings Per Common Share</t>
  </si>
  <si>
    <t>Diluted Earnings per Common Share</t>
  </si>
  <si>
    <t>Dividends Declared</t>
  </si>
  <si>
    <t>Condensed Consolidated Statement of Comprehensive Income - USD ($) $ in Thousands</t>
  </si>
  <si>
    <t>Statement of Comprehensive Income [Abstract]</t>
  </si>
  <si>
    <t>Currency Translation Adjustments</t>
  </si>
  <si>
    <t>Defined Benefit Retirement Plans</t>
  </si>
  <si>
    <t>Unrealized (loss) gain on Available-for-Sale Securities</t>
  </si>
  <si>
    <t>Other Comprehensive income (loss)</t>
  </si>
  <si>
    <t>Comprehensive Income</t>
  </si>
  <si>
    <t>Less: Comprehensive Income Attributable to Noncontrolling Interest</t>
  </si>
  <si>
    <t>Comprehensive Income Attributable to Quaker Chemical Corporation</t>
  </si>
  <si>
    <t>Condensed Consolidated Balance Sheet - USD ($) $ in Thousands</t>
  </si>
  <si>
    <t>Dec. 31, 2016</t>
  </si>
  <si>
    <t>Current assets</t>
  </si>
  <si>
    <t>Cash and cash equivalents</t>
  </si>
  <si>
    <t>Accounts receivable, net</t>
  </si>
  <si>
    <t>Inventories</t>
  </si>
  <si>
    <t>Raw materials and supplies</t>
  </si>
  <si>
    <t>Work-in-process and finished goods</t>
  </si>
  <si>
    <t>Prepaid expenses and other current assets</t>
  </si>
  <si>
    <t>Total current assets</t>
  </si>
  <si>
    <t>Property, plant and equipment, at cost</t>
  </si>
  <si>
    <t>Less accumulated depreciation</t>
  </si>
  <si>
    <t>Net property, plant and equipment</t>
  </si>
  <si>
    <t>Goodwill</t>
  </si>
  <si>
    <t>Other intangible assets, net</t>
  </si>
  <si>
    <t>Investments in associated companies</t>
  </si>
  <si>
    <t>Non-current deferred tax assets</t>
  </si>
  <si>
    <t>Other assets</t>
  </si>
  <si>
    <t>Total assets</t>
  </si>
  <si>
    <t>Current liabilities</t>
  </si>
  <si>
    <t>Short-term borrowings and current portion of long-term debt</t>
  </si>
  <si>
    <t>Accounts and other payables</t>
  </si>
  <si>
    <t>Accrued compensation</t>
  </si>
  <si>
    <t>Accrued restructuring</t>
  </si>
  <si>
    <t>Other current liabilities</t>
  </si>
  <si>
    <t>Total current liabilities</t>
  </si>
  <si>
    <t>Long-term debt</t>
  </si>
  <si>
    <t>Non-current deferred tax liabilities</t>
  </si>
  <si>
    <t>Other non-current liabilities</t>
  </si>
  <si>
    <t>Total liabilities</t>
  </si>
  <si>
    <t>Equity</t>
  </si>
  <si>
    <t>Common stock $1 par value; authorized 30,000,000 shares; issued and outstanding 2017 - 13,309,966 shares; 2016 - 13,277,832 shares</t>
  </si>
  <si>
    <t>Capital in excess of par value</t>
  </si>
  <si>
    <t>Retained earnings</t>
  </si>
  <si>
    <t>Accumulated Other Comprehensive Loss</t>
  </si>
  <si>
    <t>Total Quaker shareholders' equity</t>
  </si>
  <si>
    <t>Noncontrolling interest</t>
  </si>
  <si>
    <t>Total equity</t>
  </si>
  <si>
    <t>Total liabilities and equity</t>
  </si>
  <si>
    <t>Condensed Consolidated Balance Sheet (Parentheticals) - $ / shares</t>
  </si>
  <si>
    <t>Statement Of Financial Position [Abstract]</t>
  </si>
  <si>
    <t>Common Stock Par Value</t>
  </si>
  <si>
    <t>Common Stock, Shares Authorized</t>
  </si>
  <si>
    <t>Common Stock, Shares, Issued</t>
  </si>
  <si>
    <t>Condensed Consolidated Statement of Cash Flows - USD ($) $ in Thousands</t>
  </si>
  <si>
    <t>Cash flows from operating activities</t>
  </si>
  <si>
    <t>Adjustments to reconcile net income to net cash provided by operating activities:</t>
  </si>
  <si>
    <t>Depreciation</t>
  </si>
  <si>
    <t>Amortization</t>
  </si>
  <si>
    <t>Equity in undistributed earnings of associated companies, net of dividends</t>
  </si>
  <si>
    <t>Deferred compensation and other, net</t>
  </si>
  <si>
    <t>Stock-based compensation</t>
  </si>
  <si>
    <t>(Gain) loss on disposal of property, plant and equipment and other assets</t>
  </si>
  <si>
    <t>Insurance settlement realized</t>
  </si>
  <si>
    <t>Combination-related expenses, net of payments</t>
  </si>
  <si>
    <t>Pension and other postretirement benefits contributions</t>
  </si>
  <si>
    <t>Increase (decrease) in cash from changes in current assets and current liabilities, net of acquisitions:</t>
  </si>
  <si>
    <t>Accounts receivable</t>
  </si>
  <si>
    <t>Accounts payable and accrued liabilities</t>
  </si>
  <si>
    <t>Change in restructuring liabilities</t>
  </si>
  <si>
    <t>Net cash provided by operating activities</t>
  </si>
  <si>
    <t>Cash flows from investing activities</t>
  </si>
  <si>
    <t>Investments in property, plant and equipment</t>
  </si>
  <si>
    <t>Payments related to acquisitions, net of cash acquired</t>
  </si>
  <si>
    <t>Proceeds from disposition of assets</t>
  </si>
  <si>
    <t>Insurance settlement interest earned</t>
  </si>
  <si>
    <t>Change in restricted cash, net</t>
  </si>
  <si>
    <t>Net cash used in investing activities</t>
  </si>
  <si>
    <t>Cash flows from financing activities</t>
  </si>
  <si>
    <t>Proceeds from long-term debt</t>
  </si>
  <si>
    <t>Repayment of long-term debt</t>
  </si>
  <si>
    <t>Dividends paid</t>
  </si>
  <si>
    <t>Stock options exercised, other</t>
  </si>
  <si>
    <t>Payments for repurchase of common stock</t>
  </si>
  <si>
    <t>Excess tax benefit related to stock option exercises, cash flow</t>
  </si>
  <si>
    <t>Net cash used in financing activities</t>
  </si>
  <si>
    <t>Effect of exchange rate changes on cash</t>
  </si>
  <si>
    <t>Net increase in cash and cash equivalents</t>
  </si>
  <si>
    <t>Cash and cash equivalents at beginning of period</t>
  </si>
  <si>
    <t>Cash and cash equivalents at end of period</t>
  </si>
  <si>
    <t>Condensed Financial Information</t>
  </si>
  <si>
    <t>Organization Consolidation And Presentation Of Financial Statements [Abstract]</t>
  </si>
  <si>
    <t>Organization, Consolidation and Presentation of Financial Statements Disclosure [Text Block]</t>
  </si>
  <si>
    <t>Note 1 – Condensed Financial Information The condensed consolidated financial statements included herein are unaudited and have been prepared in accordance with generally accepted accounting principles in the United States (“U.S. GAAP”) for interim financial reporting and the United States Securities and Exchange Commission (“SEC”) regulations. Certai n information and footnote disclosures normally included in financial statements prepared in accordance with U.S. GAAP have been condensed or omitted pursuant to such rules and regulations. In the opinion of management, the financial statements reflect al l adjustments (consisting only of normal recurring adjustments, except certain material adjustments, as discussed below) which are necessary for a fair statement of the financial position, results of operations and cash flows for the interim periods. The results for the three and six months ended June 30, 2017 , respectively, are not necessarily indicative of the results to be expected for the full year. These financial statements should be read in conjunction with the Company’s Annual Report filed on Form 10-K for the year ended December 31, 2016 . During the first quarter of 2017, the Company early adopted an accounting standard update regarding the classification of pension costs. The guidance in this accounting standard update was requi red to be applied retrospectively, which resulted in a reclassification to the Company’s Condensed Consolidated Statement of Income for the three and six months ended June 30, 2016, respectively. See Note 3 of Notes to Condensed Consolidated Financial Sta tements. Venezuela’s economy has been considered hyper inflationary under U.S. GAAP since 2010, at which time the Company’s Venezuela equity affiliate, Kelko Quaker Chemical, S.A. (“Kelko Venezuela”), changed its functional currency from the bolivar f ue rte (“BsF”) to the U.S. d ollar. Accordingly, all gains and losses resulting from the remeasurement of Kelko Venezuela’s monetary assets and liabilities to published exchange rates are required to be recorded directly to the Condensed Con solidated Statemen ts of Income. During the first quarter of 2016, the Venezuela government announced changes to its foreign exchange controls, including eliminating the CADIVI, SICAD and SIMADI exchange rate mechanisms and replacing them with a dual exchange rate system, w hich consists of a protected DIPRO exchange rate, with a rate fixed at 10 Bsf per U.S. dollars and, also, a floating exchange rate known as the DICOM. The DIPRO rate is only available for payment of certain imports of essential goods in the food and healt h sectors while the DICOM governs all other transactions not covered by the DIPRO. In light of these changes to the foreign exchange controls, during the first quarter of 2016 the Company re-assessed Kelko Venezuela’s access to U.S. dollars, the impact on the operations of Kelko Venezuela, and the impact on the Company’s equity investment and other related assets. The Company did not believe it had access to the DIPRO and, therefore, believed the DICOM to be the exchange rate system available to Kelko Ven ezuela , which resulted in a currency conversion charge of $0.1 million, or $0.01 per diluted share , in the first quarter of 2016 . Due to ongoing economic and political instability in Venezuela, the DICOM BsF per U.S dollar exchange rate significantly devalued during the second quarter of 2017. This resulted in the Company recording a currency conversion charge of $0.3 million, or $0.03 per diluted share, in the second quarter of 2017, to write down the Compa ny’s equity investment to the current DICOM exchange rate. These currency conversion charges were recorded through equity in net income of associated companies in the Company’s Condensed Consolidated Statement of Income for each period, respectively. As o f June 30, 2017 , the Company’s equity investment in Kelko Venezuela was $0. 2 million, valued at the current DICOM exchange rate of approximately 2,637 BsF per U.S. dollar. As part of the Company’s chemical management services, certain third-party product sales to customers are managed by the Company. Where the Company acts as a principal, revenue is recognized on a gross reporting basis at the selling price negotiated with customers. Where the Company acts as an agent, such revenue is recorded using net reporting of service revenue , at the amount of the administrative fee earned by the Company for ordering the goods. Third-party products transferred under arrangements res ulting in net reporting totaled $11.4 million and $21.8 million for the three and six months ended June 30, 2017 , respectively. Comparatively, third-party products transferred under arrangements resulting in net reporting totaled $11.0 mi llion and $22.1 million for the three and six months ended June 30, 2016 , respectively.</t>
  </si>
  <si>
    <t>Houghton Combination</t>
  </si>
  <si>
    <t>Business Combination Separately Recognized Transaction [Abstract]</t>
  </si>
  <si>
    <t>Business Combination Separately Recognized Transactions Table Text Block</t>
  </si>
  <si>
    <t>Note 2 – Houghton Combination On April 4, 2017, Quaker entered into a share purchase agreement with Gulf Houghton Lubricants, Ltd. to purchase the entire issued and outstanding share capital of Houghton International, Inc. (“Houghton”) (herein referred to as “the Combination”). The shares will be bought for aggregate purchase consideration consisting of: (i) $172.5 million in cash; (ii) a number of shares of common stock, $1.00 par value per share, of the Company comprising 24.5% of the common stock outstanding upon the closing of the Combination; and (iii) the Company’s assumption of Houghton’s net indebtedness as of the closing of the Combination, which is estimated to be approximately $690 million. At closing, the total aggregate purchase co nsideration is dependent on the Company’s stock price and the level of Houghton’s indebtedness. The Company secured $1.15 billion in commitments from Bank of America Merrill Lynch and Deutsche Bank to fund the Combination and to provide additional liquid ity. As of June 30, 2017, the Company replaced these commitments with a syndicated bank agreement (“the New Credit Facility”) with a group of lenders for $1.15 billion. Funding of the New Credit Facility is contingent upon closing of the Combination, and the Company will only incur interest costs to maintain the banks’ committed capital until closing. The New Credit Facility will include a $400.0 million multicurrency revolver, a $575.0 million USD term loan and a $175.0 million EUR equivalent term loan, each with a five year term from the date the New Credit Facility becomes effective. The maximum amount available under the New Credit Facility can be increased by $200.0 million at the Company’s option if the lenders agree and the Company satisfies certa in conditions. Borrowings under the New Credit Facility will generally bear interest at a base rate or LIBOR rate plus a margin, which the Company currently estimates the annual floating rate cost will be in the 3.25% area based on current market interest rates. Access to the New Credit Facility will be dependent on meeting certain financial and other covenants, but primarily depends on the Company’s consolidated net debt to adjusted EBITDA ratio which cannot exceed 4.25 to 1 and the Company’s consolidate d adjusted EBITDA to interest expense ratio which cannot be lower than 3.0 to 1. Both the USD and EUR equivalent term loans will have quarterly principal amortization during their respective five year terms, with 5% amortization of the principal balance d ue in years 1 and 2, 7.5% in year 3, and 10% in years 4 and 5, with the remaining principal amounts due at maturity. In addition, the issuance of the Company’s shares at closing of the Combination is subject to approval by Quaker’s shareholders under the rules of the New York Stock Exchange. The Company expects to seek approval of the share issuance at a meeting of the Company’s shareholders in the third quarter of 2017. Also, the Combination is subject to regulatory approval in the United States, Europ e, China and Australia. During July 2017, the Company received regulatory approval from China. Depending on the shareholder and regulatory approvals noted above, as well as other customary terms and conditions set forth in the share purchase agreement, t he Company currently estimates closing of the Combination to occur either in the fourth quarter of 2017 or the first quarter of 2018. The Company incurred costs of $4.3 million, or $0.27 per diluted share, and $13.4 million, or $0.95 per diluted share, d uring the three and six months ending June 30, 2017, respectively, for certain legal, regulatory, environmental, financial, and other advisory and consultant costs related to due diligence, as well as integration planning and financing costs associated wit h the Combination. There were no similar costs incurred during the same periods of 2016. As of June 30, 2017 and December 31, 2016, the Company had current liabilities related to the Combination of $3.8 million and $0.5 million, respectively, primarily r ecorded within other current liabilities on its Condensed Consolidated Balance Sheets.</t>
  </si>
  <si>
    <t>Recently Issued Accounting Standards</t>
  </si>
  <si>
    <t>New Accounting Pronouncements And Changes In Accounting Principles [Abstract]</t>
  </si>
  <si>
    <t>Description of New Accounting Pronouncements Not yet Adopted [Text Block]</t>
  </si>
  <si>
    <t>Note 3 – Recently Issued Accounting Standards The Financial Accounting Standards Board ("FASB") issued an accounting standard update in May 2017 to clarif y when changes to the terms or conditions of a share-based payment award must b e accounted for as modifications. This accounting standard update will reduce diversity in practice and result in fewer changes to the terms of an award being accounted for as modifications. This accounting standard update will allow companies to make ce rtain changes to awards without accounting for them as modifications and an entity is not required to estimate the value of the award immediately before and after the change if the change doesn’t affect any of the inputs to the model used to value the award. The guidance within this accounting standard update is effective for annual and interim periods beginning after December 15, 2017. The guidance within this accounting standard update should be applied prospectively to awards modified on or after t he adoption date. Early adoption is permitted including adoption in any interim period for which financial statements have not been issued or made available for issuance. During the second quarter of 2017, the Company elected to early adopt this guidance with no impact to its financial statements. The FASB issued an accounting standard update in March 2017 to improve the presentation of net periodic pension and postretirement benefit cost. Defined benefit pension and postretirement benefit costs (“net be nefit cost”) comprise several components that reflect different aspects of an employer’s financial arrangements as well as the cost of benefits provided to employees. This accounting standard update require s that an employer disaggregate the service cost component from the other components of net benefit cost, provide s explicit guidance on how to present the service cost component and the other components of net benefit cost in the income statement and allow s only the service cost component of net benefit cost to be eligible for capitalization. The guidance within this accounting standa rd update should be applied retrospectively for the presentation of the service cost component and the other components of net periodic benefit cost in the income statement and prospectively for the capitalization of the service cost component of net periodic benefit in assets. This accounting standard update is effective for annual periods beginning after December 15, 2017, including interim periods within those annual per iods. Early adoption is permitted as of the beginning of an annual period for which financial statements (interim or annual ) have not been issued or made available for issuance. During the first quarter of 2017, the Company elected to early adopt the guidance within this accounting standard update , including the use of a practical expedient which allows the Company to use amounts previously disclosed in its pension and other postretirement benefits note for the prior period as the estimation basis for applying the required retrospective presentation. Adoption of this guidance resulted in a reclassification to the Company’s Condensed Consolidated Statement of Income for the three and six months ended June 30, 2016, as previously reported cost of goods s old (“COGS”) were reduced by $0.2 and $0.3 million , respectively, and selling, general and administrative expenses (“SG&amp;A”) were reduced by $0.4 million and $0.9 million, respectively, with a corresponding increase to other expense, net, of $0.6 million an d $1.2 million, respectively . In addition, these required retrospective reclassifications resulted in an immaterial adjustment to previously reported direct operating earnings within the Company’s reportable operating segment disclosures for the three and six months ended June 30, 2016, respectively. See Note 4, Note 7 and Note 8 of Notes to Condensed Consolidated Financial Statements. The FASB issued an accounting standard update in January 2017 simplifying the test for goodwill impairment by eliminating the Step 2 computation. The accounting standard update modifies the concept of impairment from the condition that exists when the carrying amount of goodwill exceeds its implied fair value to the condition that exists when the carrying amount of a report ing unit exceeds its fair value. The guidance removes the requirement to determine a goodwill impairment by calculating the implied fair value of goodwill by assigning the fair value of a reporting unit to all of its assets and liabilities as if that repo rting unit had been acquired in a business combination. The guidance within this accounting standard update should be applied on a prospective basis, and is effective for annual or interim goodwill impairment tests in fiscal years beginning after December 15, 2019. Early adoption is permitted for interim or annual goodwill impairment tests performed on testing dates after January 1, 2017. The Company is still evaluating the guidance but currently anticipates early adoption of the accounting standard upda te for its next annual goodwill impairment test during 2017, and does not expect a material impact to its financial statements. The FASB issued an accounting standard update in January 2017 to clarify the definition of a business with the objective of adding guidance to assist companies with evaluating whether transactions should be accounted for as acquisitions (or disposals) of assets or businesses. The amendments in this accounting standard update provide a more robust framework to use in determi ning when a set of assets and activities is a business. The guidance within this accounting standard update is effective for annual and interim periods beginning after December 15, 2017. Early adoption is permitted in limited circumstances, and the amend ments in this accounting standard update should be applied prospectively, with no disclosures required at transition. The Company does not currently meet the criteria for early application of the amendments and therefore has not early adopted the guidance . The Company will evaluate the potential impact of this guidance on future transactions, as applicable. The FASB issued an accounting standard update in November 2016 requiring that the statement of cash flows explain both the change in the total cash and cash equivalents, and, also, the amounts generally described as restricted cash or restricted cash equivalents. This will require amounts generally described as restricted cash or restricted cash equivalents be included with cash and cash equivalents when reconciling the beginning and ending amounts shown on the statement of cash flows. The guidance within this accounting standard update is effective for annual and interim periods beginning after December 15, 2017. Early adoption is permitted and the guidance requires application using a retrospective transition method to each period presented when adopted. While permitted, the Company has not early adopted the guidance and is currently evaluating the appropriate implementation strategy. Adoption of the guidance will not have an impact on the Company’s earnings or balance sheet but will result in changes to certain disclosures within the statement of cash flows, notably cash flows from investing activities. The FASB issued an accounting standard upda te in August 2016 to standardize how certain transactions are classified in the statement of cash flows. Specific transactions covered by the accounting standard update include debt prepayment or debt extinguishment costs, settlement of zero-coupon debt i nstruments, contingent consideration payments made after a business combination, proceeds from the settlement of insurance claims, proceeds from the settlement of corporate and bank owned life insurance policies, distributions received from equity method i nvestments and beneficial interest in securitization transactions. The guidance within this accounting standard update is effective for annual and interim periods beginning after December 15, 2017. Early adoption is permitted, provided that all of the am endments are adopted in the same period. The guidance requires application using a retrospective transition method. While permitted, the Company has not early adopted the guidance and is currently evaluating the appropriate implementation strategy. Adopt ion of the guidance will not have an impact on the Company’s earnings or balance sheet but may result in certain reclassifications on the statement of cash flows, including reclassifications between cash flows from operating activities, investing activitie s and financing activities, respectively. The FASB issued an accounting standard update in March 2016 involving several aspects of the accounting for share-based payment transactions, including the income tax consequences, classification of awards as eithe r equity or liabilities, use of a forfeiture rate, and classification on the statement of cash flows. The guidance within this accounting standard update was effective for annual and interim periods beginning after December 15, 2016. When adopted, applic ation of the guidance will vary based on each aspect of the update, including adoption under retrospective, modified retrospective or prospective approaches. Early adoption was permitted. During the first quarter of 2017, the Company adopted the guidance within the accounting standard update as required. The impact of adoption for the Company included the elimination of recording the tax effects of deductions in excess of compensation cost through equity as the guidance in this accounting standard update requires all tax effects related to share-based payments to now be recorded through the income statement. The tax effects of awards are required to be treated as discrete items in the interim reporting period in which the stock compensation-related tax b enefits occur. In addition, when applying the treasury stock method for computing diluted earnings per share, there are no longer assumed proceeds from the stock compensation-related tax benefits and as a result, there are fewer shares considered to be re purchased in the calculation. This results in an assumption of more incremental shares being issued upon the exercise of share-based payment awards; therefore, equity awards will have a more dilutive effect on earnings per share. As required, the Company has applied these changes in the guidance prospectively, beginning in the first quarter of 2017. The result of these changes was a tax benefit of $0.5 million and $0.8 million recorded during the three and six months ended June 30, 2017, respectively, an d an immaterial number of dilutive shares added to the Company’s earnings per share calculation for the three and six months ended June 30, 2017, respectively. In addition, all tax-related cash flows resulting from share-based payments are now required to be reported as operating activities in the statement of cash flows under this new guidance. Either prospective or retrospective transition of this provision was permitted, and the Company has elected to apply the cash flow classification guidance on a pr ospective basis, consistent with the prospective transition for the treatment of excess tax benefits in the income statement. Lastly, the accounting standard update permitted Companies to make an accounting policy election to account for forfeitures as th ey occur for service condition aspects of certain share-based awards, rather than estimating forfeitures each period. While permitted, the Company has not elected to make this accounting policy decision, and instead has elected to continue utilizing a forf eiture rate assumption. Based on historical experience, the Company has assumed a forfeiture rate of 13% on certain of its nonvested stock awards. See Note 6, Note 9 and Note 10 of Notes to Condensed Consolidated Financial Statements. The FASB issu ed an accounting standard update in February 2016 regarding the accounting and disclosure for leases. Specifically, the update will require entities that lease assets to recognize the assets and liabilities for the rights and obligations created by those leases on the balance sheet, in most instances. The guidance within this accounting standard update is effective for annual and interim periods beginning after December 15, 2018, and should be applied on a modified retrospective basis for the reporting pe riods presented. Early adoption is permitted. The Company has not early adopted and is currently evaluating the potential impact of this guidance and an appropriate implementation strategy. The Company has begun its impact assessment, including taking a n inventory of its outstanding leases globally. While the Company’s evaluation of this guidance is in the early stages, the Company currently expects adoption of this guidance to have an impact on its balance sheet. The FASB issued an accounting standard update in May 2014 regarding the accounting for and disclosure of revenue recognition. Specifically, the update outlined a single comprehensive model for entities to use in accounting for revenue arising from contracts with customers, which will be common to both U.S. GAAP and International Financial Reporting Standards. The guidance was effective for annual and interim periods beginning after December 15, 2016, and allowed for full retrospective adoption of prior period data or a modified retrospective a doption. Early adoption was not permitted. In August 2015, the FASB issued an accounting standard update to delay the effective date of the new revenue standard by one year, or, in other words, to be effective for annual and interim periods beginning aft er December 15, 2017. Entities are permitted to adopt the new revenue standard early but not before the original effective date. During 2016, the FASB issued a series of accounting standard updates to clarify and expand on the implementation guidance, in cluding principal versus agent considerations, identification of performance obligations, licensing, other technical corrections and adding certain practical expedients. The amendments in these 2016 updates d id not change the core principle s of the guidan ce previously issued in May 2014. During 2016 , the Company reviewed its historical accounting policies and practices to identify potential differences with the requirements of the new revenue recognition standard, as it relate d to the Company’s contracts and sales arrangements. As of June 30, 2017, the Company has nearly completed its impact assessment for the implementation of the new revenue recognition guidance. This impact assessment and work performed to date included global and cross functional int erviews and questionnaires, sales agreement and other sales document reviews , as well as technical considerations for the Company’s future transactional accounting, financial reporting and disclosure requirements. The Company expects to adopt the guidance in the first quarter of 201 8 , as required, using a modified retrospective adoption approach. Also, the Company has begun preliminary considerations for how the new revenue recognition guidance may impact Houghton, as it pertains to the potential Combinat ion . The Company anticipates using the second half of 2017 to finalize all aspects of its impact assessment, including its materiality assessment for accounting requirements specific to certain of the Company’s sales arrangements , as well as further devel op its considerations for the potential Houghton Combination. Based on information reviewed to date and the draft impact assessment conclusions reached, the Company does not expect its adoption of this revenue recognition guidance to have a material impac t on its reported earnings, cash flows, or balance sheet ; however , the Company does expect its adoption to increase the amount and level of disclosures concerning the Company’s net sales.</t>
  </si>
  <si>
    <t>Business Segments</t>
  </si>
  <si>
    <t>Segment Reporting Measurement Disclosures [Abstract]</t>
  </si>
  <si>
    <t>Segment Reporting Disclosure [Text Block]</t>
  </si>
  <si>
    <t>Note 4 – Business Segments The Company’s reportable operating segments are organized by geography as follows: (i) North America, (ii) Europe, Middle East and Africa (“EMEA”), (iii) Asia/Pacific and (iv) South America. Operating earnings, excluding indirect operating expenses, for the Company’s reportable operating segments is comprised of revenues less COGS and SG&amp;A directly related to the resp ective region’s product sales. The indirect ope rating expenses consist of SG &amp;A not directly attributable to the product sales of each respective report able operating segment. Other items not specifically identified with the Company’s reportable operating segments include interest expense, interest in come, license fees from non-co nsolidated affiliates, amortization expense and other e xpense, net . The following table presents information about the performance of the Company’s reportable operating segments for the three and six months ended June 30, 2017 and 2016 : Three Months Ended Six Months Ended June 30, June 30, 2017 2016 2017 2016 Net sales North America $ 90,331 $ 83,088 $ 177,672 $ 165,460 EMEA 54,507 53,108 108,434 100,757 Asia/Pacific 47,724 43,151 92,874 84,663 South America 8,621 7,568 17,112 14,112 Total net sales $ 201,183 $ 186,915 $ 396,092 $ 364,992 Operating earnings, excluding indirect operating expenses North America $ 19,621 $ 20,255 $ 40,258 $ 38,937 EMEA 8,217 8,936 17,463 17,045 Asia/Pacific 11,812 11,080 22,055 22,128 South America 1,064 338 1,861 23 Total operating earnings, excluding indirect operating expenses 40,714 40,609 81,637 78,133 Combination-related expenses (4,338) — (13,413) — Nonoperating charges (16,642) (16,096) (32,959) (32,005) Amortization expense (1,831) (1,812) (3,604) (3,589) Consolidated operating income 17,903 22,701 31,661 42,539 Other expense, net (1,571) (337) (1,676) (235) Interest expense (780) (727) (1,436) (1,468) Interest income 540 545 1,063 893 Consolidated income before taxes and equity in net income of associated companies $ 16,092 $ 22,182 $ 29,612 $ 41,729 Inter-segment revenue s for the three and six months ended June 30, 2017 were $2.5 million and $4.6 million for North America, $5.0 million and $9.8 million for EMEA, less than $0.1 million and $0.1 million for Asia/Pacific , respectively, and less than $0.1 million for South America in both periods . Inter-segment revenue s for the three and six months ended June 30, 2016 were $1.9 million and $3.8 million for North America, $3.9 million and $7.8 million for EMEA, less than $0.1 million and $0.3 million for Asia/Pacific , respectively, and less than $0.1 million for South America in both periods . However, all inter-segment transactions have been eliminated from each reportable operating segm ent’s net sales and earnings for all periods presented above.</t>
  </si>
  <si>
    <t>Restructuring and Related Activities</t>
  </si>
  <si>
    <t>Restructuring And Related Activities [Abstract]</t>
  </si>
  <si>
    <t>Restructuring And Related Activities Disclosure [TextBlock]</t>
  </si>
  <si>
    <t>Note 5 – Restructuring and Related Activities In response to weak economic conditions and market declines in many regions, Quaker’s management approved a global restructuring plan in the fourth quarter of 2015 (the “2015 Program”) to reduce its operating costs. The 2015 Program included the re-organization of certain commercial functions, the consolidation of certain distribution, laboratory and administrative offices, and other related severance charges. The 2015 Program included provisions fo r the reduction of total headcount of approximately 65 employees globally. Employee separation benefits varied depending on local regulations within certain foreign countries and included severance and other benefits. The Company completed all of the remaining ini tiatives under the 2015 Program during the second quarter of 2017 and does not expect to incur further restructuring charges under this program .
Restructuring activity recognized by reportable operating segment in connection with the 2015 Progr am during the six months ended June 30, 2017 is as follows: North America EMEA Total Accrued restructuring as of December 31, 2016 $ 196 $ 474 $ 670 Restructuring charges and adjustments (126) 126 — Cash payments (70) (605) (675) Currency translation adjustments — 5 5 Accrued restructuring as of June 30, 2017 $ — $ — $ —</t>
  </si>
  <si>
    <t>Stock-Based Compensation</t>
  </si>
  <si>
    <t>Share Based Compensation [Abstract]</t>
  </si>
  <si>
    <t>Disclosure Of Compensation Related Costs Share Based Payments [Text Block]</t>
  </si>
  <si>
    <t>Note 6 – Stock-Based Compensation The Company recognized the following stock -based compensation expense in SG&amp;A in its Condensed Consolidated Stateme nts of Income for the three and six months ended June 30, 2017 and 2016 : Three Months Ended Six Months Ended June 30, June 30, 2017 2016 2017 2016 Stock options $ 244 $ 216 $ 471 417 Nonvested stock awards and restricted stock units 795 745 1,597 1,593 Employee stock purchase plan 21 20 44 43 Non-elective and elective 401(k) matching contribution in stock — 587 64 1,276 Director stock ownership plan 32 57 69 94 Total stock-based compensation expense $ 1,092 $ 1,625 $ 2,245 $ 3,423 During the first quarter of 2017, the Company began matching non-elective and elective 401(k) contributions in cash rather than stock. The Company’s estimated taxes payable as of June 30, 2016 was sufficient to fully recognize $0.1 million of excess tax benefits related to stock option exercises as cash inflows from financing activities in its Condensed Consolidated Statements of Cash Flows, for the six months ended June 30, 2016 During the first quarter of 2017, the Company granted stock options under its long- term incentive plan (“ LTIP ”) that are subject only to time vesting over a three-year period. For the purposes of determining the fair value of stock option awards, the Company use d the Black-Scholes option pricing model and the assumptions set forth in the table below: Number of options granted 42,477 Dividend yield 1.49 % Expected volatility 25.52 % Risk-free interest rate 1.67 % Expected term (years) 4.0 The fair value of these options is amortized on a straight-line basis over the vesting period. As of June 30, 2017 , unrecognized compensation expense related to options granted was $1.7 million, to be recognized over a weighted average remaining period of 2.1 years. There were no stock options granted in the second quarter of 2017. During the first six months of 2017, the Company granted 17,315 nonvested restricted shares and 1,332 nonvested restricted stock units under its LTIP plan that are subject only to time vesting, generally over a three-year period. The fair value of these awards is based on the trading price of the Company’s common stock on the date of grant. The Company adjusts the grant date fair value of these awards for expected forfeitures based on historical experience. As of June 30, 2017 , unrecognized compensation expense related to the nonvested shares was $3.4 million, to be recognized over a weighted average remaining period of 1.8 years, and unrecognized compensation expense related to nonvested restricted stock units was $0.2 million, to be recognized over a weighted average remaining period of 2.1 years.</t>
  </si>
  <si>
    <t>Pension and Postretirement Benefits</t>
  </si>
  <si>
    <t>General Discussion Of Pension And Other Postretirement Benefits [Abstract]</t>
  </si>
  <si>
    <t>Pension And Other Postretirement Benefits Disclosure [Text Block]</t>
  </si>
  <si>
    <t>Note 7 – Pension and Other Postretirement Benefits The components of net periodic benefit cost for the three and six months ended June 30, 2017 and 2016 are as follows: Three Months Ended June 30, Six Months Ended June 30, Other Other Postretirement Postretirement Pension Benefits Benefits Pension Benefits Benefits 2017 2016 2017 2016 2017 2016 2017 2016 Service cost $ 871 $ 683 $ 1 $ 4 $ 1,789 $ 1,353 $ 4 $ 8 Interest cost 1,003 1,122 39 39 2,011 2,233 72 78 Expected return on plan assets (1,255) (1,354) — — (2,581) (2,698) — — Settlement charge 1,860 — — — 1,860 — — — Actuarial loss amortization 792 812 22 15 1,661 1,620 27 30 Prior service cost amortization (25) (26) — — (48) (51) — — Net periodic benefit cost $ 3,246 $ 1,237 $ 62 $ 58 $ 4,692 $ 2,457 $ 103 $ 116 During the second quarter of 2017, the Company’s U.S. pension plan offered a cash settlement to its vested terminated participants, which allowed them to receive the value of their pension benefits as a single lump sum payment. As payments from the U.S. pension plan for this cash out offering exceeded the service and interest cost components of the U.S. pension plan expense for 2017, the Company recorded a settlement charge of approximately $1.9 million, or $0.09 per diluted sha re. This settlement charge represents the immediate recognition into expense of a portion of the unrecognized loss within accumulated other comprehensive loss (“AOCI”) on the balance sheet in proportion to the share of the projected benefit obligation tha t was settled by these payments. The gross pension benefit obligation was reduced by approximately $4.0 million as a result of these payments . The settlement charge was recognized through other expense , net, on the Company’s Condensed C onsolidated S tatem ent of Income for the three and six months ended June 30, 2017. Employer Contributions The Company previously disclosed in its financial statements for the year ended December 31, 2016 , that it expected to make minimum cash contributions of $7.8 million to its pension plans and $0.5 million to its other postretirement benefit plans in 2017 . As of June 30, 2017 , $4.8 million and $0.2 million of contributions have been made to the Company’s pension plans and its postretirement benefit plans, respectively.</t>
  </si>
  <si>
    <t>Other Income (Expense)</t>
  </si>
  <si>
    <t>Other Income And Expenses [Abstract]</t>
  </si>
  <si>
    <t>Other Income And Other Expense Disclosure [Text Block]</t>
  </si>
  <si>
    <t>Note 8 – Other Expense , Net The components of other expense, net, for the three and six months ended June 30, 2017 and 2016 are as follows: Three Months Ended Six Months Ended June 30, June 30, 2017 2016 2017 2016 Income from third party license fees $ 202 $ 177 $ 471 $ 449 Foreign exchange gains, net 249 2 35 314 Gain (loss) on fixed asset disposals, net 13 (1) 28 4 Non-income tax refunds and other related credits 324 40 618 61 Pension and postretirement benefit costs, non-service components (2,436) (608) (3,002) (1,212) Other non-operating income 110 87 241 211 Other non-operating expense (33) (34) (67) (62) Other expense, net $ (1,571) $ (337) $ (1,676) $ (235)</t>
  </si>
  <si>
    <t>Income Taxes and Uncertain Tax Positions</t>
  </si>
  <si>
    <t>Income Tax Disclosure [Abstract]</t>
  </si>
  <si>
    <t>Income Tax Disclosure [Text Block]</t>
  </si>
  <si>
    <t xml:space="preserve">Note 9 – Income Taxes and Uncertain Income Tax Positions The Company’s effective tax rate for the three months ended June 30, 2017 was 26.2% compared to 32.6% for the three months ended June 30, 2016. The Company’s effective tax rate for the six months ended June 30, 2017 was 37.4% compared t o 32.5% for the six months ended June 30, 2016 . The Company’s effective tax rates for the three and six months ended June 30, 2017, respectively, include the impact of certain no n-deductible Houghton combination-related expenses, as well as tax benefits for deductions in excess of compensation cost associated with stock option exercises and restricted stock vesting. There were no comparable non-deductible combination-related expe nses or stock compensation- related tax benefits recorded through tax expense during the three or six months ended June 30, 2016. The Company’s effective tax rates for the three and six months ended June 30, 2016, respectively, reflect earnings taxed at on e of the Company’s subsidiaries at a statutory rate of 25% while awaiting recertification of a concessionary 15% tax rate, which the Company received and recorded the full year benefit of during the fourth quarter of 2016. This concessionary tax rate was available to the Company during the three and six months ended June 30, 2017. As of June 30, 2017 , the Company’s cumulative liability for gross unrecognized tax benefits was $6.9 million. As of December 31, 2016 , the Compan y’s cumulative liability for gross unrecognized tax benefits was $6.2 million. The Company continues to recognize interest and penalties associated with uncertain tax positions as a component of taxes on income before equity in net income of as sociated companies in its Condensed Consolidated Statements of Income. The Company recognized an expense of $0.1 million and a credit of $0.1 million for interest , and an expense of $0.1 million and $0.1 mil lion for penalties in its Condensed Consolidated Statement of Income for the three and six months ended June 30, 2017 , respectively. The Company recognized expense of $0.1 million and $0.1 million for interest and expense of $0.2 million and $0.2 million for penalties in its Condensed Consolidated Statement of Income for the three and six months ended June 30, 2016 , respectively. As of June 30, 2017 , the Company had accrued $0.7 million for cumula tive interest and $1.9 million for cumulative penalties in its Condensed Consolidated Balance Sheets , compared to $0.7 million for cumulative interest and $1.6 million for cumulative penalties accrued at December 31, 2016 . During the six months ended June 30, 2017 and 2016 , the Company recognized a decrease of $0.4 million and $0.8 million, respectively, in its cumulative liability for gross unrecognized tax benefits due to the expiration of the applicable statutes of limitations for certain tax years. The Company estimates that during the year ending December 31, 2017 it will reduce its cumulative liability for gross unrecognized tax benefits by approximately $1.2 to $1.3 million due to the expiration of the statute of limitations with regard to certain tax positions. This estimated reduction in the cumulative liability for unrecognized tax benefits does not consider any increase in liability for unreco gnized tax benefits with regard to existing tax positions or any increase in cumulative liability for unrecognized tax benefits with regard to new tax positions for the year ending December 31, 2017 . The Company and its subsidiaries are subject t o U.S. Federal income tax, as well as the income tax of various state and foreign tax jurisdictions. Tax years that remain subject to examination by major tax jurisdictions include Brazil from 2000, Italy from 2007, the Ne therlands and the United Kingdom f rom 2011, Spain and China from 2012, the United States from 2013, and various domestic sta te tax jurisdictions from 2007. As previously reported, t he Italian tax authorities have assessed additional tax due from the Company’s subsidiary, Quaker Italia S. r.l., relating to the tax year s 2007 through 2013 . The Company has filed for competent authority relief from these assessments under the Mutual Agreement Procedures of the Organization for Economic Co-Operation and Development for all years except 2007. As of June 30 , 201 7 , the Company believes it has adequate reserves, where merited, for uncertain tax positions with respect to all of these audits. </t>
  </si>
  <si>
    <t>Earnings Per Share</t>
  </si>
  <si>
    <t>Earnings Per Share [Abstract]</t>
  </si>
  <si>
    <t>Earnings Per Share [Text Block]</t>
  </si>
  <si>
    <t>Note 10 – Earnings Per Share The following table summarizes earnings per share calculations for the three and six months ended June 30, 2017 and 2016 : Three Months Ended Six Months Ended June 30, June 30, 2017 2016 2017 2016 Basic earnings per common share Net income attributable to Quaker Chemical Corporation $ 11,906 $ 15,015 $ 18,898 $ 27,961 Less: income allocated to participating securities (82) (130) (145) (243) Net income available to common shareholders $ 11,824 $ 14,885 $ 18,753 $ 27,718 Basic weighted average common shares outstanding 13,195,053 13,126,134 13,185,627 13,121,470 Basic earnings per common share $ 0.90 $ 1.13 $ 1.42 $ 2.11 Diluted earnings per common share Net income attributable to Quaker Chemical Corporation $ 11,906 $ 15,015 $ 18,898 $ 27,961 Less: income allocated to participating securities (82) (130) (145) (243) Net income available to common shareholders $ 11,824 $ 14,885 $ 18,753 $ 27,718 Basic weighted average common shares outstanding 13,195,053 13,126,134 13,185,627 13,121,470 Effect of dilutive securities 45,226 18,579 45,310 15,183 Diluted weighted average common shares outstanding 13,240,279 13,144,713 13,230,937 13,136,653 Diluted earnings per common share $ 0.89 $ 1.13 $ 1.42 $ 2.11 Certain stock options and restricted stock units are not included in the diluted earnings per share calculation since the effect would have been anti-dilutive. The calculated amount of anti-diluted shares not included were 5,278 and 4,984 for the three and six months ended June 30, 2017, respectively, and 7,667 and 3,506 for the three and six months ended June 30, 2016 , respectively.</t>
  </si>
  <si>
    <t>Goodwill and Intangible Assets</t>
  </si>
  <si>
    <t>Goodwill And Intangible Assets Disclosure [Abstract]</t>
  </si>
  <si>
    <t>Goodwill And Intangible Assets Disclosure [Text Block]</t>
  </si>
  <si>
    <t>Note 11 – Goodwill and Other Intangible Assets The Company has historically completed its annual goodwill impairment test as of the end of the third quarter of each year, or more frequently if triggering events indicate a possible impairment in one or more of its reporting units. The Company continually evaluates financial performance, economic co nditions and other relevant developments in assessing if an interim period impairment test for one or more of its reporting units is necessary. T he Company has recorded no impairment charges in its past. C hanges in the carrying amount of goodwill for th e six months ended June 30, 2017 were as follow s : North South America EMEA Asia/Pacific America Total Balance as of December 31, 2016 $ 45,490 $ 18,189 $ 14,566 $ 2,559 $ 80,804 Goodwill additions 1,832 — — — 1,832 Currency translation adjustments 255 1,465 447 (41) 2,126 Balance as of June 30, 2017 $ 47,577 $ 19,654 $ 15,013 $ 2,518 $ 84,762 Gross carrying amounts and accumulated amortization for definite-lived intangible assets as of June 30, 2017 and December 31, 2016 were as follows: Gross Carrying Accumulated Amount Amortization 2017 2016 2017 2016 Customer lists and rights to sell $ 75,844 $ 71,454 $ 22,764 $ 20,043 Trademarks, formulations and product technology 32,618 31,436 13,143 11,748 Other 6,090 6,023 5,339 5,151 Total definite-lived intangible assets $ 114,552 $ 108,913 $ 41,246 $ 36,942 The Company recorded $1.8 million and $3.6 million of amortization expense for the three and six months ended June 30, 2017 , respectively. Comparatively, the Company recorded $1.8 million and $3.6 million of amortization expense for the three and six months ended June 30, 2016 , respectively. Estimated annual aggregate amortization expense for the current year and subsequent five years is as follows: For the year ended December 31, 2017 $ 7,387 For the year ended December 31, 2018 7,246 For the year ended December 31, 2019 7,144 For the year ended December 31, 2020 6,862 For the year ended December 31, 2021 6,491 For the year ended December 31, 2022 6,370 The Company has two indefinite-lived intangible assets totaling $1.1 million for trademarks at June 30, 2017 and December 31, 2016 .</t>
  </si>
  <si>
    <t>Debt</t>
  </si>
  <si>
    <t>Debt [Abstract]</t>
  </si>
  <si>
    <t>Debt Disclosure [Text Block]</t>
  </si>
  <si>
    <t xml:space="preserve">Note 12 – Debt The Company’s primary credit facility (“the Credit Facility”) is a $300.0 million syndicated multicurrency credit agreement with a group of lenders . During the second quarter of 2017, the Credit Facility was amended and restated to extend the maturity date from June 2018 to June 2019. All other key terms of the Credit Facility agreement remained the same. The maximum amount available under th e Credit F a cility can be increased to $400.0 million at the Company’s option if the lenders agree and the Company satisfies certain conditions. Borrowings under the Credit Facility generally bear interest at a base rate or LIBOR rate plus a margin. Access to the Credit Facility is dependent on meeting certain financial and other covenants, but primarily depends on the Company’s consolidated net debt to adjusted EBITDA ratio, which cannot exceed 3.50 to 1. As of June 30, 2017 and December 31, 2016 , the Company’s consolidated net debt to adjusted EBITDA ratio was below 1.0 to 1, and the Company was also in compliance with all of its other covenants. As of June 30, 2017 and December 31, 2016 , the Company had total c redit f acility borrowings of $56.1 million and $47.9 million, respectively, primar ily under the Credit Facility. The Company’s other outstanding debt obligations as of June 30, 2017 and December 31, 2016 were primarily industrial development bonds and municipality-related loans. </t>
  </si>
  <si>
    <t>Equity and Noncontrolling Interest</t>
  </si>
  <si>
    <t>Stockholders Equity [Abstract]</t>
  </si>
  <si>
    <t>Stockholders Equity Note Disclosure [Text Block]</t>
  </si>
  <si>
    <t>Note 13 – Equity In May 2015, the Company’s Board of Directors authorized a share repurchase program for the repurchase of up to $100.0 million of Quaker Chemical Corporation common stock (the “2015 Share Repurchase Program”). The 2015 Share Repurchase Program has no expiration date. The 2015 Share Repurchase Program provides a framework of conditions under which management can repurchase shares of the Company’s common stock. These purchases may be made in the ope n market or in private and negotiated transactions and will be in accordance with applicable laws, rules and regulations. In connection with the 2015 Share Repurchase Program, the Company acquired 83,879 shares of common stock for $ 5.9 million during the six months ended June 30, 2016 . There were no share repurchases under the 2015 Share Repurchase Program during the six months ended June 30, 2017 . The Company has elected not to hold treasury shares, and, therefore, has retired the shares as they are repurchased. It is the Company’s accounting policy to record the excess paid over par value as a reduction in retained earnings for all shares repurchased. The following table s present the changes in equity , net of tax, for the three and six months ended June 30, 2017 and 2016 : Accumulated Capital in Other Common Excess of Retained Comprehensive Noncontrolling Stock Par Value Earnings Loss Interest Total Balance at March 31, 2017 $ 13,291 $ 112,838 $ 366,819 $ (81,961) $ 10,988 $ 421,975 Net income — — 11,906 — 435 12,341 Amounts reported in other comprehensive income — — — 9,023 51 9,074 Dividends ($0.355 per share) — — (4,724) — — (4,724) Share issuance and equity-based compensation plans 19 909 — — — 928 Balance at June 30, 2017 $ 13,310 $ 113,747 $ 374,001 $ (72,938) $ 11,474 $ 439,594 Balance at March 31, 2016 $ 13,236 $ 107,950 $ 329,684 $ (68,002) $ 8,658 $ 391,526 Net income — — 15,015 — 390 15,405 Amounts reported in other comprehensive loss — — — (3,788) (153) (3,941) Dividends ($0.345 per share) — — (4,572) — — (4,572) Share issuance and equity-based compensation plans 14 1,769 — — — 1,783 Excess tax benefit from stock option exercises — 32 — — — 32 Balance at June 30, 2016 $ 13,250 $ 109,751 $ 340,127 $ (71,790) $ 8,895 $ 400,233 Accumulated Capital in Other Common Excess of Retained Comprehensive Noncontrolling Stock Par Value Earnings Loss Interest Total Balance at December 31, 2016 $ 13,278 $ 112,475 $ 364,414 $ (87,407) $ 9,846 $ 412,606 Net income — — 18,898 — 1,057 19,955 Amounts reported in other comprehensive income — — — 14,469 571 15,040 Dividends ($0.70 per share) — — (9,311) — — (9,311) Share issuance and equity-based compensation plans 32 1,272 — — — 1,304 Balance at June 30, 2017 $ 13,310 $ 113,747 $ 374,001 $ (72,938) $ 11,474 $ 439,594 Balance at December 31, 2015 $ 13,288 $ 106,333 $ 326,740 $ (73,316) $ 8,198 $ 381,243 Net income — — 27,961 — 788 28,749 Amounts reported in other comprehensive income (loss) — — — 1,526 (91) 1,435 Repurchases of common stock (84) — (5,775) — — (5,859) Dividends ($0.665 per share) — — (8,799) — — (8,799) Share issuance and equity-based compensation plans 46 3,282 — — — 3,328 Excess tax benefit from stock option exercises — 136 — — — 136 Balance at June 30, 2016 $ 13,250 $ 109,751 $ 340,127 $ (71,790) $ 8,895 $ 400,233 The following tables show the reclassifications from and resulting balances of accumulated other comprehensive loss (“AOCI”) for the three and six months ended June 30, 2017 and 2016 : Unrealized Currency Defined Gain (Loss) in Translation Benefit Available-for- Adjustments Pension Plans Sale Securities Total Balance at March 31, 2017 $ (47,327) $ (35,850) $ 1,216 $ (81,961) Other comprehensive income before reclassifications 7,265 268 225 7,758 Amounts reclassified from AOCI — 2,650 (275) 2,375 Current period other comprehensive income (loss) 7,265 2,918 (50) 10,133 Related tax amounts — (1,127) 17 (1,110) Net current period other comprehensive income (loss) 7,265 1,791 (33) 9,023 Balance at June 30, 2017 $ (40,062) $ (34,059) $ 1,183 $ (72,938) Balance at March 31, 2016 $ (33,873) $ (35,064) $ 935 $ (68,002) Other comprehensive (loss) income before reclassifications (4,939) 590 320 (4,029) Amounts reclassified from AOCI — 802 (82) 720 Current period other comprehensive (loss) income (4,939) 1,392 238 (3,309) Related tax amounts — (398) (81) (479) Net current period other comprehensive (loss) income (4,939) 994 157 (3,788) Balance at June 30, 2016 $ (38,812) $ (34,070) $ 1,092 $ (71,790) Unrealized Currency Defined Gain (Loss) in Translation Benefit Available-for- Adjustments Pension Plans Sale Securities Total Balance at December 31, 2016 $ (52,255) $ (36,168) $ 1,016 $ (87,407) Other comprehensive income (loss) before reclassifications 12,193 (73) 890 13,010 Amounts reclassified from AOCI — 3,500 (635) 2,865 Current period other comprehensive income 12,193 3,427 255 15,875 Related tax amounts — (1,318) (88) (1,406) Net current period other comprehensive income 12,193 2,109 167 14,469 Balance at June 30, 2017 $ (40,062) $ (34,059) $ 1,183 $ (72,938) Balance at December 31, 2015 $ (38,544) $ (35,251) $ 479 $ (73,316) Other comprehensive (loss) income before reclassifications (268) 113 512 357 Amounts reclassified from AOCI — 1,600 416 2,016 Current period other comprehensive (loss) income (268) 1,713 928 2,373 Related tax amounts — (532) (315) (847) Net current period other comprehensive (loss) income (268) 1,181 613 1,526 Balance at June 30, 2016 $ (38,812) $ (34,070) $ 1,092 $ (71,790) Approximately 75% and 25 % of the amounts reclassified from accumulated other comprehensive loss to the Condensed Consolidated Statement s of Income for defined benefit retirement plans during the three and six months ended June 30, 2017 and 2016 were recorded in SG&amp;A and COGS , respectively. See Note 7 of Notes to Condensed Consolidated Financial Statements for further information. All reclassifications related to unrealized gain (loss) in available-for-sale securiti es relate to the Company’s equity interest in a captive insurance company and are recorded in equity in net income of associated companies. The amounts reported in other comprehensive income for non-controlling interest are related to currency translation adjustments.</t>
  </si>
  <si>
    <t>Business Acquisitions</t>
  </si>
  <si>
    <t>Business Combinations [Abstract]</t>
  </si>
  <si>
    <t>Business Combination Disclosure [Text Block]</t>
  </si>
  <si>
    <t>Note 14 – Business Acquisitions In May 2017, the Company acquired assets associated with a business that marke ts , sell s and manufacture s certain metalworking flui ds for its North America reportable operating segment for 7.3 million CAD, or approximately $5.4 million. The Company allocated approximately $ 3 .0 million of the purchase price to intangible assets, comprised of trademarks and formulations, to be amortized over 15 years; a non-competition agreement, to be amortized over 5 years; and customer relationships, to be a mortized over 10 years. In addition, the Company recorded an other current asset of approximately $0.6 million acquired with the business, as well as approximately $ 1.8 million of goodwill, related to expected value not allocated to other acquired assets, none of which will be tax deductible. In November 2016, the Company acquired Lubricor Inc. and its affiliated entities (“Lubricor”), a metalworking fluids manufacturer headquartered in Waterloo, Ontario for its North America reportable operating segment for 1 6.0 million CAD, or approximately $1 2.0 million. In May 2016, the Company acquired assets of a business that is associated with dust control products for the mining industry for its North America reportable operating segment for $ 1 .9 million. During the first quarter of 2017, the Company identified and recorded an adjustment to the allocation of the purchase price for the Lubricor acquisition. The adjustment was the result of finalizing a post-closing settlement based on the Company’s assessment of addit ional information related to assets acquired and liabilities assumed. As of June 30, 2017, the allocation of the purchase price for the Lubricor acquisition has not been finalized and the one-year measurement period has not ended. Further adjustments may be necessary as a result of the Company’s on-going assessment of additional information related to the fair value of assets acquired and liabilities assumed. The following table presents the current allocations of the purchase prices of the assets acquire d and liabilities assumed in all of the Company’s acquisitions in 2016: 2016 Acquisitions Current assets (includes cash acquired) $ 3,443 Property, plant and equipment 2,574 Intangibles Customer lists and rights to sell 5,041 Trademarks, formulations and product technology 2,543 Other intangibles 127 Goodwill 3,355 Total assets purchased 17,083 Current liabilities (1,198) Other long-term liabilities (2,019) Total liabilities assumed (3,217) Gross cash paid for acquisition $ 13,866 Less: cash acquired 105 Net cash paid for acquisition $ 13,761 In July 2015, the Company acquired Verkol, S.A.U., a leading specialty grease and other lubricants manufacturer based in northern Spain, included in its EMEA reportable operating segment, for 37.7 million EUR, or approximately $41.4 million. This included a post-closing adjustment of 1.3 million EUR, or approximately $1.4 million that was accrued as of December 31, 2015 and paid during the first quarter of 2016. The purchase included cash acquired of 14.1 million EUR, or approximately $15.4 millio n, and assumed long-term debt of 2.2 million EUR, or approximately $2.4 million. The results of operations of the acquired businesses and assets are included in the Condensed Consolidated Statements of Income from their respective acquisition dates. Trans action expenses associated with these acquisitions are included in SG&amp;A in the Company’s Condensed Consolidated Statements of Income. Certain pro forma and other information are not presented, as the operations of the acquired businesses are not material to the overall operations of the Company for the periods presented.</t>
  </si>
  <si>
    <t>Fair Value Measurements</t>
  </si>
  <si>
    <t>Fair Value Disclosures [Abstract]</t>
  </si>
  <si>
    <t>Fair Value Disclosures [Text Block]</t>
  </si>
  <si>
    <t>Note 15 – Fair Value Measurements The Company has valued its company-owned life insurance policies at fair value. These assets are subject to fair value measurement as follows: Fair Value Measurements at June 30, 2017 Total Using Fair Value Hierarchy Assets Fair Value Level 1 Level 2 Level 3 Company-owned life insurance $ 1,489 $ — $ 1,489 $ — Total $ 1,489 $ — $ 1,489 $ — Fair Value Measurements at December 31, 2016 Total Using Fair Value Hierarchy Assets Fair Value Level 1 Level 2 Level 3 Company-owned life insurance $ 1,410 $ — $ 1,410 $ — Total $ 1,410 $ — $ 1,410 $ — The fair values of Company-owned life insurance assets are based on quotes for like instruments with similar credit ratings and terms. The Company did not hold any Level 3 investments as of June 30, 2017 or December 31, 2016 , respectively, so related disclosures have not been included.</t>
  </si>
  <si>
    <t>Commitments and Contingencies</t>
  </si>
  <si>
    <t>Commitments And Contingencies Disclosure [Abstract]</t>
  </si>
  <si>
    <t>Commitments And Contingencies Disclosure [Text Block]</t>
  </si>
  <si>
    <t>Note 16 – Commitments and Contingencies The Company previously disclosed in its Annual Report filed on Form 10-K for the year ended December 31, 2016 that AC Products, Inc. (“ACP”), a wholly owned subsidiary, has been operating a groundwater treatment system to hydraulically contain groundwater contamination emanating from ACP’s site, the principal contaminant of wh ich is perchloroethylene (“PERC”). As of June 30, 2017 , ACP believes it is close to meeting the conditions for closure of the groundwater treatment system, but continues to operate this system while in discussions with the relevant authorities. As of June 30, 2017 , the Company believes that the range of potential-known liabilities associated with the balance of the ACP water remediation program is approximately $0.1 million to $1.0 million. The low and high ends of the r ange are based on the length of operation of the treatment system as determined by groundwater modeling. Costs of operation include the operation and maintenance of the extraction well, groundwater monitoring and program management. The Company previousl y disclosed in its Annual Report filed on Form 10-K for the year ended December 31, 2016 that an inactive subsidiary of the Company that was acquired in 1978 sold certain products containing asbestos, primarily on an installed basis, and is among the defen dants in numerous lawsuits alleging injury due to exposure to asbestos. During the six months ended June 30, 2017, there have been no significant changes to the facts or circumstances of this matter previously disclosed, aside from on-going claims and rou tine payments associated with this litigation. Based on a continued analysis of the existing and anticipated future claims against this subsidiary, it is currently projected that the subsidiary’s total liability over the next 50 years for these claims is approximately $2.2 million (excluding costs of defense). The Company believes, although there can be no assurance regarding the outcome of other unrelated environmental matters, that it has made adequate accruals for costs associated with other environment al problems of which it is aware. A pproximately $0.2 million was accrued at June 30, 2017 and December 31, 2016 , respectively, to provide for such anticipated future environmental assessments and remediation costs. The Compan y is party to other litigation which management currently believes will not have a material adverse effect on the Company’s results of operations, cash flows or financial condition.</t>
  </si>
  <si>
    <t>Accounting Policies (Policies)</t>
  </si>
  <si>
    <t>Basis Of Accounting Policy [Policy Text Block]</t>
  </si>
  <si>
    <t xml:space="preserve">The condensed consolidated financial statements included herein are unaudited and have been prepared in accordance with generally accepted accounting principles in the United States (“U.S. GAAP”) for interim financial reporting and the United States Securities and Exchange Commission (“SEC”) regulations. Certai n information and footnote disclosures normally included in financial statements prepared in accordance with U.S. GAAP have been condensed or omitted pursuant to such rules and regulations. In the opinion of management, the financial statements reflect al l adjustments (consisting only of normal recurring adjustments, except certain material adjustments, as discussed below) which are necessary for a fair statement of the financial position, results of operations and cash flows for the interim periods. The results for the three and six months ended June 30, 2017 , respectively, are not necessarily indicative of the results to be expected for the full year. These financial statements should be read in conjunction with the Company’s Annual Report filed on Form 10-K for the year ended December 31, 2016 . </t>
  </si>
  <si>
    <t>Revenue Recognition Accounting Policy, Gross and Net Revenue Disclosure [Policy Text Block]</t>
  </si>
  <si>
    <t xml:space="preserve">As part of the Company’s chemical management services, certain third-party product sales to customers are managed by the Company. Where the Company acts as a principal, revenue is recognized on a gross reporting basis at the selling price negotiated with customers. Where the Company acts as an agent, such revenue is recorded using net reporting of service revenue , at the amount of the administrative fee earned by the Company for ordering the goods. </t>
  </si>
  <si>
    <t>Goodwill And Intangible Assets, Goodwill, Policy [Policy Text Block]</t>
  </si>
  <si>
    <t>The Company has historically completed its annual goodwill impairment test as of the end of the third quarter of each year, or more frequently if triggering events indicate a possible impairment in one or more of its reporting units. The Company continually evaluates financial performance, economic co nditions and other relevant developments in assessing if an interim period impairment test for one or more of its reporting units is necessary.</t>
  </si>
  <si>
    <t>Business Segments (Tables)</t>
  </si>
  <si>
    <t>Schedule of Segment Reporting Information, by Segment [Table Text Block]</t>
  </si>
  <si>
    <t>Three Months Ended Six Months Ended June 30, June 30, 2017 2016 2017 2016 Net sales North America $ 90,331 $ 83,088 $ 177,672 $ 165,460 EMEA 54,507 53,108 108,434 100,757 Asia/Pacific 47,724 43,151 92,874 84,663 South America 8,621 7,568 17,112 14,112 Total net sales $ 201,183 $ 186,915 $ 396,092 $ 364,992 Operating earnings, excluding indirect operating expenses North America $ 19,621 $ 20,255 $ 40,258 $ 38,937 EMEA 8,217 8,936 17,463 17,045 Asia/Pacific 11,812 11,080 22,055 22,128 South America 1,064 338 1,861 23 Total operating earnings, excluding indirect operating expenses 40,714 40,609 81,637 78,133 Combination-related expenses (4,338) — (13,413) — Nonoperating charges (16,642) (16,096) (32,959) (32,005) Amortization expense (1,831) (1,812) (3,604) (3,589) Consolidated operating income 17,903 22,701 31,661 42,539 Other expense, net (1,571) (337) (1,676) (235) Interest expense (780) (727) (1,436) (1,468) Interest income 540 545 1,063 893 Consolidated income before taxes and equity in net income of associated companies $ 16,092 $ 22,182 $ 29,612 $ 41,729</t>
  </si>
  <si>
    <t>Restructuring Activities (Tables)</t>
  </si>
  <si>
    <t>Restructuring and Related Costs [Table Text Block]</t>
  </si>
  <si>
    <t>North America EMEA Total Accrued restructuring as of December 31, 2016 $ 196 $ 474 $ 670 Restructuring charges and adjustments (126) 126 — Cash payments (70) (605) (675) Currency translation adjustments — 5 5 Accrued restructuring as of June 30, 2017 $ — $ — $ —</t>
  </si>
  <si>
    <t>Stock Based Compensation (Tables)</t>
  </si>
  <si>
    <t>Schedule of Compensation Cost for Share-based Payment Arrangements, Allocation of Share-based Compensation Costs by Plan [Table Text Block]</t>
  </si>
  <si>
    <t>Three Months Ended Six Months Ended June 30, June 30, 2017 2016 2017 2016 Stock options $ 244 $ 216 $ 471 417 Nonvested stock awards and restricted stock units 795 745 1,597 1,593 Employee stock purchase plan 21 20 44 43 Non-elective and elective 401(k) matching contribution in stock — 587 64 1,276 Director stock ownership plan 32 57 69 94 Total stock-based compensation expense $ 1,092 $ 1,625 $ 2,245 $ 3,423</t>
  </si>
  <si>
    <t>Schedule of Share-based Payment Award, Stock Options, Valuation Assumptions [Table Text Block]</t>
  </si>
  <si>
    <t>Number of options granted 42,477 Dividend yield 1.49 % Expected volatility 25.52 % Risk-free interest rate 1.67 % Expected term (years) 4.0</t>
  </si>
  <si>
    <t>Pension and Postretirement Benefits (Tables)</t>
  </si>
  <si>
    <t>Schedule of Defined Benefit Plans Disclosures [Table Text Block]</t>
  </si>
  <si>
    <t>Three Months Ended June 30, Six Months Ended June 30, Other Other Postretirement Postretirement Pension Benefits Benefits Pension Benefits Benefits 2017 2016 2017 2016 2017 2016 2017 2016 Service cost $ 871 $ 683 $ 1 $ 4 $ 1,789 $ 1,353 $ 4 $ 8 Interest cost 1,003 1,122 39 39 2,011 2,233 72 78 Expected return on plan assets (1,255) (1,354) — — (2,581) (2,698) — — Settlement charge 1,860 — — — 1,860 — — — Actuarial loss amortization 792 812 22 15 1,661 1,620 27 30 Prior service cost amortization (25) (26) — — (48) (51) — — Net periodic benefit cost $ 3,246 $ 1,237 $ 62 $ 58 $ 4,692 $ 2,457 $ 103 $ 116</t>
  </si>
  <si>
    <t>Other Income (Expense) (Tables)</t>
  </si>
  <si>
    <t>Schedule Of Other Nonoperating Income (Expense) [Table Text Block]</t>
  </si>
  <si>
    <t>Three Months Ended Six Months Ended June 30, June 30, 2017 2016 2017 2016 Income from third party license fees $ 202 $ 177 $ 471 $ 449 Foreign exchange gains, net 249 2 35 314 Gain (loss) on fixed asset disposals, net 13 (1) 28 4 Non-income tax refunds and other related credits 324 40 618 61 Pension and postretirement benefit costs, non-service components (2,436) (608) (3,002) (1,212) Other non-operating income 110 87 241 211 Other non-operating expense (33) (34) (67) (62) Other expense, net $ (1,571) $ (337) $ (1,676) $ (235)</t>
  </si>
  <si>
    <t>Earnings Per Share (Tables)</t>
  </si>
  <si>
    <t>Schedule of Earnings Per Share, Basic and Diluted [Table Text Block]</t>
  </si>
  <si>
    <t>Three Months Ended Six Months Ended June 30, June 30, 2017 2016 2017 2016 Basic earnings per common share Net income attributable to Quaker Chemical Corporation $ 11,906 $ 15,015 $ 18,898 $ 27,961 Less: income allocated to participating securities (82) (130) (145) (243) Net income available to common shareholders $ 11,824 $ 14,885 $ 18,753 $ 27,718 Basic weighted average common shares outstanding 13,195,053 13,126,134 13,185,627 13,121,470 Basic earnings per common share $ 0.90 $ 1.13 $ 1.42 $ 2.11 Diluted earnings per common share Net income attributable to Quaker Chemical Corporation $ 11,906 $ 15,015 $ 18,898 $ 27,961 Less: income allocated to participating securities (82) (130) (145) (243) Net income available to common shareholders $ 11,824 $ 14,885 $ 18,753 $ 27,718 Basic weighted average common shares outstanding 13,195,053 13,126,134 13,185,627 13,121,470 Effect of dilutive securities 45,226 18,579 45,310 15,183 Diluted weighted average common shares outstanding 13,240,279 13,144,713 13,230,937 13,136,653 Diluted earnings per common share $ 0.89 $ 1.13 $ 1.42 $ 2.11</t>
  </si>
  <si>
    <t>Goodwill and Intangible Assets (Tables)</t>
  </si>
  <si>
    <t>Schedule of Goodwill [Table Text Block]</t>
  </si>
  <si>
    <t>North South America EMEA Asia/Pacific America Total Balance as of December 31, 2016 $ 45,490 $ 18,189 $ 14,566 $ 2,559 $ 80,804 Goodwill additions 1,832 — — — 1,832 Currency translation adjustments 255 1,465 447 (41) 2,126 Balance as of June 30, 2017 $ 47,577 $ 19,654 $ 15,013 $ 2,518 $ 84,762</t>
  </si>
  <si>
    <t>Schedule Of Finite Lived Intangible Assets [Table Text Block]</t>
  </si>
  <si>
    <t>Gross Carrying Accumulated Amount Amortization 2017 2016 2017 2016 Customer lists and rights to sell $ 75,844 $ 71,454 $ 22,764 $ 20,043 Trademarks, formulations and product technology 32,618 31,436 13,143 11,748 Other 6,090 6,023 5,339 5,151 Total definite-lived intangible assets $ 114,552 $ 108,913 $ 41,246 $ 36,942</t>
  </si>
  <si>
    <t>Schedule of Finite Lived Intangible Assets Future Amortization Expense [TableText Block]</t>
  </si>
  <si>
    <t>For the year ended December 31, 2017 $ 7,387 For the year ended December 31, 2018 7,246 For the year ended December 31, 2019 7,144 For the year ended December 31, 2020 6,862 For the year ended December 31, 2021 6,491 For the year ended December 31, 2022 6,370</t>
  </si>
  <si>
    <t>Equity and Noncontrolling Interest (Tables)</t>
  </si>
  <si>
    <t>Schedule of Stockholders Equity [Table Text Block]</t>
  </si>
  <si>
    <t>Accumulated Capital in Other Common Excess of Retained Comprehensive Noncontrolling Stock Par Value Earnings Loss Interest Total Balance at March 31, 2017 $ 13,291 $ 112,838 $ 366,819 $ (81,961) $ 10,988 $ 421,975 Net income — — 11,906 — 435 12,341 Amounts reported in other comprehensive income — — — 9,023 51 9,074 Dividends ($0.355 per share) — — (4,724) — — (4,724) Share issuance and equity-based compensation plans 19 909 — — — 928 Balance at June 30, 2017 $ 13,310 $ 113,747 $ 374,001 $ (72,938) $ 11,474 $ 439,594 Balance at March 31, 2016 $ 13,236 $ 107,950 $ 329,684 $ (68,002) $ 8,658 $ 391,526 Net income — — 15,015 — 390 15,405 Amounts reported in other comprehensive loss — — — (3,788) (153) (3,941) Dividends ($0.345 per share) — — (4,572) — — (4,572) Share issuance and equity-based compensation plans 14 1,769 — — — 1,783 Excess tax benefit from stock option exercises — 32 — — — 32 Balance at June 30, 2016 $ 13,250 $ 109,751 $ 340,127 $ (71,790) $ 8,895 $ 400,233 Accumulated Capital in Other Common Excess of Retained Comprehensive Noncontrolling Stock Par Value Earnings Loss Interest Total Balance at December 31, 2016 $ 13,278 $ 112,475 $ 364,414 $ (87,407) $ 9,846 $ 412,606 Net income — — 18,898 — 1,057 19,955 Amounts reported in other comprehensive income — — — 14,469 571 15,040 Dividends ($0.70 per share) — — (9,311) — — (9,311) Share issuance and equity-based compensation plans 32 1,272 — — — 1,304 Balance at June 30, 2017 $ 13,310 $ 113,747 $ 374,001 $ (72,938) $ 11,474 $ 439,594 Balance at December 31, 2015 $ 13,288 $ 106,333 $ 326,740 $ (73,316) $ 8,198 $ 381,243 Net income — — 27,961 — 788 28,749 Amounts reported in other comprehensive income (loss) — — — 1,526 (91) 1,435 Repurchases of common stock (84) — (5,775) — — (5,859) Dividends ($0.665 per share) — — (8,799) — — (8,799) Share issuance and equity-based compensation plans 46 3,282 — — — 3,328 Excess tax benefit from stock option exercises — 136 — — — 136 Balance at June 30, 2016 $ 13,250 $ 109,751 $ 340,127 $ (71,790) $ 8,895 $ 400,233</t>
  </si>
  <si>
    <t>Schedule of Accumulated Other Comprehensive Income (Loss) [Table Text Block]</t>
  </si>
  <si>
    <t>Unrealized Currency Defined Gain (Loss) in Translation Benefit Available-for- Adjustments Pension Plans Sale Securities Total Balance at March 31, 2017 $ (47,327) $ (35,850) $ 1,216 $ (81,961) Other comprehensive income before reclassifications 7,265 268 225 7,758 Amounts reclassified from AOCI — 2,650 (275) 2,375 Current period other comprehensive income (loss) 7,265 2,918 (50) 10,133 Related tax amounts — (1,127) 17 (1,110) Net current period other comprehensive income (loss) 7,265 1,791 (33) 9,023 Balance at June 30, 2017 $ (40,062) $ (34,059) $ 1,183 $ (72,938) Balance at March 31, 2016 $ (33,873) $ (35,064) $ 935 $ (68,002) Other comprehensive (loss) income before reclassifications (4,939) 590 320 (4,029) Amounts reclassified from AOCI — 802 (82) 720 Current period other comprehensive (loss) income (4,939) 1,392 238 (3,309) Related tax amounts — (398) (81) (479) Net current period other comprehensive (loss) income (4,939) 994 157 (3,788) Balance at June 30, 2016 $ (38,812) $ (34,070) $ 1,092 $ (71,790) Unrealized Currency Defined Gain (Loss) in Translation Benefit Available-for- Adjustments Pension Plans Sale Securities Total Balance at December 31, 2016 $ (52,255) $ (36,168) $ 1,016 $ (87,407) Other comprehensive income (loss) before reclassifications 12,193 (73) 890 13,010 Amounts reclassified from AOCI — 3,500 (635) 2,865 Current period other comprehensive income 12,193 3,427 255 15,875 Related tax amounts — (1,318) (88) (1,406) Net current period other comprehensive income 12,193 2,109 167 14,469 Balance at June 30, 2017 $ (40,062) $ (34,059) $ 1,183 $ (72,938) Balance at December 31, 2015 $ (38,544) $ (35,251) $ 479 $ (73,316) Other comprehensive (loss) income before reclassifications (268) 113 512 357 Amounts reclassified from AOCI — 1,600 416 2,016 Current period other comprehensive (loss) income (268) 1,713 928 2,373 Related tax amounts — (532) (315) (847) Net current period other comprehensive (loss) income (268) 1,181 613 1,526 Balance at June 30, 2016 $ (38,812) $ (34,070) $ 1,092 $ (71,790)</t>
  </si>
  <si>
    <t>Business Acquisitions (Tables)</t>
  </si>
  <si>
    <t>Schedule of Business Acquisitions, by Acquisition [Table Text Block]</t>
  </si>
  <si>
    <t>2016 Acquisitions Current assets (includes cash acquired) $ 3,443 Property, plant and equipment 2,574 Intangibles Customer lists and rights to sell 5,041 Trademarks, formulations and product technology 2,543 Other intangibles 127 Goodwill 3,355 Total assets purchased 17,083 Current liabilities (1,198) Other long-term liabilities (2,019) Total liabilities assumed (3,217) Gross cash paid for acquisition $ 13,866 Less: cash acquired 105 Net cash paid for acquisition $ 13,761</t>
  </si>
  <si>
    <t>Fair Value Measurements (Tables)</t>
  </si>
  <si>
    <t>Fair Value, Assets Measured on Recurring Basis [Table Text Block]</t>
  </si>
  <si>
    <t>Fair Value Measurements at June 30, 2017 Total Using Fair Value Hierarchy Assets Fair Value Level 1 Level 2 Level 3 Company-owned life insurance $ 1,489 $ — $ 1,489 $ — Total $ 1,489 $ — $ 1,489 $ — Fair Value Measurements at December 31, 2016 Total Using Fair Value Hierarchy Assets Fair Value Level 1 Level 2 Level 3 Company-owned life insurance $ 1,410 $ — $ 1,410 $ — Total $ 1,410 $ — $ 1,410 $ —</t>
  </si>
  <si>
    <t>Condensed Financial Information (Details) - USD ($) $ / shares in Units, $ in Thousands</t>
  </si>
  <si>
    <t>Mar. 31, 2016</t>
  </si>
  <si>
    <t>Schedule of Equity Method Investments [Line Items]</t>
  </si>
  <si>
    <t>Equity Method Investment</t>
  </si>
  <si>
    <t>Revenue Recognized Under Net Reporting Arrangements</t>
  </si>
  <si>
    <t>Kelko (Venezuela) [Member]</t>
  </si>
  <si>
    <t>Effect Of Currency Conversion, Amount</t>
  </si>
  <si>
    <t>Effect Of Currency Conversion, Per Diluted Share</t>
  </si>
  <si>
    <t>Condensed Financial Information - Foreign currency (Details) - VEF / $</t>
  </si>
  <si>
    <t>DIPRO [Member]</t>
  </si>
  <si>
    <t>Schedule of Foreign Currency [Line Items]</t>
  </si>
  <si>
    <t>Venezuela Currency exchange rate</t>
  </si>
  <si>
    <t>DICOM [Member]</t>
  </si>
  <si>
    <t>Houghton Combination (Details) - USD ($) $ / shares in Units, $ in Millions</t>
  </si>
  <si>
    <t>Business Combination Separately Recognized Transactions [Line Items]</t>
  </si>
  <si>
    <t>BusinessCombinationSeparatelyRecognizedTransactionsDescription</t>
  </si>
  <si>
    <t>On April 4, 2017, Quaker entered into a share purchase agreement with Gulf Houghton Lubricants, Ltd. to purchase the entire issued and outstanding share capital of Houghton International, Inc. (“Houghton”) (herein referred to as “the Combination”).  The shares will be bought for aggregate purchase consideration consisting of: (i) $172.5 million in cash; (ii) a number of shares of common stock, $1.00 par value per share, of the Company comprising 24.5% of the common stock outstanding upon the closing of the Combination; and (iii) the Company’s assumption of Houghton’s net indebtedness as of the closing of the Combination, which is estimated to be approximately $690 million.  At closing, the total aggregate purchase consideration is dependent on the Company’s stock price and the level of Houghton’s indebtedness.  
The Company secured $1.15 billion in commitments from Bank of America Merrill Lynch and Deutsche Bank to fund the Combination and to provide additional liquidity.  As of June 30, 2017, the Company replaced these commitments with a syndicated bank agreement (“the New Credit Facility”) with a group of lenders for $1.15 billion.  Funding of the New Credit Facility is contingent upon closing of the Combination, and the Company will only incur interest costs to maintain the banks’ committed capital until closing.  The New Credit Facility will include a $400.0 million multicurrency revolver, a $575.0 million USD term loan and a $175.0 million EUR equivalent term loan, each with a five year term from the date the New Credit Facility becomes effective.  The maximum amount available under the New Credit Facility can be increased by $200.0 million at the Company’s option if the lenders agree and the Company satisfies certain conditions.  Borrowings under the New Credit Facility will generally bear interest at a base rate or LIBOR rate plus a margin, which the Company currently estimates the annual floating rate cost will be in the 3.25% area based on current market interest rates.  Access to the New Credit Facility will be dependent on meeting certain financial and other covenants, but primarily depends on the Company’s consolidated net debt to adjusted EBITDA ratio which cannot exceed 4.25 to 1 and the Company’s consolidated adjusted EBITDA to interest expense ratio which cannot be lower than 3.0 to 1.  Both the USD and EUR equivalent term loans will have quarterly principal amortization during their respective five year terms, with 5% amortization of the principal balance due in years 1 and 2, 7.5% in year 3, and 10% in years 4 and 5, with the remaining principal amounts due at maturity.  
In addition, the issuance of the Company’s shares at closing of the Combination is subject to approval by Quaker’s shareholders under the rules of the New York Stock Exchange.  The Company expects to seek approval of the share issuance at a meeting of the Company’s shareholders in the third quarter of 2017.  Also, the Combination is subject to regulatory approval in the United States, Europe, China and Australia.  During July 2017, the Company received regulatory approval from China.  Depending on the shareholder and regulatory approvals noted above, as well as other customary terms and conditions set forth in the share purchase agreement, the Company currently estimates closing of the Combination to occur either in the fourth quarter of 2017 or the first quarter of 2018.</t>
  </si>
  <si>
    <t>Business Combination Transaction-Related Expenses</t>
  </si>
  <si>
    <t>Effect Of Combination Related Expenses Per Diluted Share</t>
  </si>
  <si>
    <t>Business Combination Liabilities</t>
  </si>
  <si>
    <t>Recently Issued Accounting Standards - Narrative (Details)</t>
  </si>
  <si>
    <t>Accounting Standards Update 2017 07 [Member]</t>
  </si>
  <si>
    <t>New Accounting Pronouncements Or Change In Accounting Principle [Line Items]</t>
  </si>
  <si>
    <t>New Accounting Pronouncement Or Change In Accounting Principle Description Of Prior period Information Retrospectively Adjusted</t>
  </si>
  <si>
    <t>The FASB issued an accounting standard update in March 2017 to improve the presentation of net periodic pension and postretirement benefit cost.  Defined benefit pension and postretirement benefit costs (“net benefit cost”) comprise several components that reflect different aspects of an employer’s financial arrangements as well as the cost of benefits provided to employees.  This accounting standard update requires that an employer disaggregate the service cost component from the other components of net benefit cost, provides explicit guidance on how to present the service cost component and the other components of net benefit cost in the income statement and allows only the service cost component of net benefit cost to be eligible for capitalization.  The guidance within this accounting standard update should be applied retrospectively for the presentation of the service cost component and the other components of net periodic benefit cost in the income statement and prospectively for the capitalization of the service cost component of net periodic benefit in assets.  This accounting standard update is effective for annual periods beginning after December 15, 2017, including interim periods within those annual periods.  Early adoption is permitted as of the beginning of an annual period for which financial statements (interim or annual) have not been issued or made available for issuance.  During the first quarter of 2017, the Company elected to early adopt the guidance within this accounting standard update, including the use of a practical expedient which allows the Company to use amounts previously disclosed in its pension and other postretirement benefits note for the prior period as the estimation basis for applying the required retrospective presentation.  Adoption of this guidance resulted in a reclassification to the Company’s Condensed Consolidated Statement of Income for the three and six months ended June 30, 2016, as previously reported cost of goods sold (“COGS”) were reduced by $0.2 and $0.3 million, respectively, and selling, general and administrative expenses (“SG&amp;A”) were reduced by $0.4 million and $0.9 million, respectively, with a corresponding increase to other expense, net, of $0.6 million and $1.2 million, respectively.</t>
  </si>
  <si>
    <t>Business Segments (Details) - USD ($) $ in Thousands</t>
  </si>
  <si>
    <t>Segment Reporting Information [Line Items]</t>
  </si>
  <si>
    <t>Operating Earnings, Excluding Indirect Operating Expenses</t>
  </si>
  <si>
    <t>Reconciliation from Segment Totals to Consolidated [Abstract]</t>
  </si>
  <si>
    <t>Indirect Operating Expenses</t>
  </si>
  <si>
    <t>North America [Member]</t>
  </si>
  <si>
    <t>North America [Member] | Intersegment Sales Elimination [Member]</t>
  </si>
  <si>
    <t>EMEA [Member]</t>
  </si>
  <si>
    <t>EMEA [Member] | Intersegment Sales Elimination [Member]</t>
  </si>
  <si>
    <t>Asia Pacific [Member]</t>
  </si>
  <si>
    <t>Asia Pacific [Member] | Intersegment Sales Elimination [Member]</t>
  </si>
  <si>
    <t>South America [Member]</t>
  </si>
  <si>
    <t>South America [Member] | Intersegment Sales Elimination [Member]</t>
  </si>
  <si>
    <t>Restructuring Activities (Details) $ in Thousands</t>
  </si>
  <si>
    <t>Jun. 30, 2017USD ($)</t>
  </si>
  <si>
    <t>Restructuring Reserve [Roll Forward]</t>
  </si>
  <si>
    <t>Accrued Restructuring, Beginning Balance</t>
  </si>
  <si>
    <t>Cash Payments</t>
  </si>
  <si>
    <t>Accrued Restructuring, Ending Balance</t>
  </si>
  <si>
    <t>Restructuring and adjustments</t>
  </si>
  <si>
    <t>Stock Based Compensation - Expense Table (Details) - USD ($) $ in Thousands</t>
  </si>
  <si>
    <t>Employee Service Share-based Compensation, Allocation of Recognized Period Costs [Line Items]</t>
  </si>
  <si>
    <t>Allocated Share-based Compensation Expense</t>
  </si>
  <si>
    <t>Stock Options Compensation Expense [Member]</t>
  </si>
  <si>
    <t>Nonvested Stock Awards and Restricted Stock Unit Compensation Expense [Member]</t>
  </si>
  <si>
    <t>Employee Stock Purchase Plan Compensation Expense [Member]</t>
  </si>
  <si>
    <t>401 (k) Matching Stock Contribution Plan Compensation Expense [Member]</t>
  </si>
  <si>
    <t>Directors Stock Ownership Plan Compensation Expense [Member]</t>
  </si>
  <si>
    <t>Stock Based Compensation - Narrative (Details) - USD ($) $ in Thousands</t>
  </si>
  <si>
    <t>Option Award Vesting Period</t>
  </si>
  <si>
    <t>3 years</t>
  </si>
  <si>
    <t>Share Based Compensation [Line Items]</t>
  </si>
  <si>
    <t>Share-based Compensation Expense in Period, Stock Option Awards</t>
  </si>
  <si>
    <t>Stock Options [Member]</t>
  </si>
  <si>
    <t>Unrecognized Share-Based Compensation Expense, Stock Option Awards</t>
  </si>
  <si>
    <t>Weighted Average Remaining Life, Nonvested Stock Awards</t>
  </si>
  <si>
    <t>2 years 1 month</t>
  </si>
  <si>
    <t>Restricted Stock LTIP Plan [Member]</t>
  </si>
  <si>
    <t>Unrecognized Share-based Compensation Expense, Nonvested Stock Award</t>
  </si>
  <si>
    <t>1 year 10 months</t>
  </si>
  <si>
    <t>Share-based Compensation Arrangement by Share-based Payment Award, Equity Instruments Other than Options, Grants in Period</t>
  </si>
  <si>
    <t>Restricted Stock Units (RSUs) LTIP Plan [Member]</t>
  </si>
  <si>
    <t>Stock Based Compensation - Excess Tax Benefit (Details) - USD ($) $ in Thousands</t>
  </si>
  <si>
    <t>Excess Tax Benefit From Stock Option Exercises</t>
  </si>
  <si>
    <t>Stock Based Compensation - Options Grant (Details)</t>
  </si>
  <si>
    <t>Share-based Compensation Arrangement by Share-based Payment Award [Line Items]</t>
  </si>
  <si>
    <t>Options Granted</t>
  </si>
  <si>
    <t>Dividend Yield</t>
  </si>
  <si>
    <t>1.49%</t>
  </si>
  <si>
    <t>Expected Volatility</t>
  </si>
  <si>
    <t>25.52%</t>
  </si>
  <si>
    <t>Risk-free Interest Rate</t>
  </si>
  <si>
    <t>1.67%</t>
  </si>
  <si>
    <t>Expected Term (Years)</t>
  </si>
  <si>
    <t>4 years</t>
  </si>
  <si>
    <t>Pension and Postretirement Benefits (Details) - USD ($) $ in Thousands</t>
  </si>
  <si>
    <t>Defined Benefit Plan Disclosure [Line Items]</t>
  </si>
  <si>
    <t>Defined Benefit Plan Description Of Settlements And Curtailments</t>
  </si>
  <si>
    <t>During the second quarter of 2017, the Company’s U.S. pension plan offered a cash settlement to its vested terminated participants, which allowed them to receive the value of their pension benefits as a single lump sum payment.  As payments from the U.S. pension plan for this cash out offering exceeded the service and interest cost components of the U.S. pension plan expense for 2017, the Company recorded a settlement charge of approximately $1.9 million, or $0.09 per diluted share.  This settlement charge represents the immediate recognition into expense of a portion of the unrecognized loss within accumulated other comprehensive loss (“AOCI”) on the balance sheet in proportion to the share of the projected benefit obligation that was settled by these payments.</t>
  </si>
  <si>
    <t>Pension Plans, Defined Benefit [Member]</t>
  </si>
  <si>
    <t>Defined Benefit Plan, Service Cost</t>
  </si>
  <si>
    <t>Defined Benefit Plan, Interest Cost</t>
  </si>
  <si>
    <t>Defined Benefit Plan, Expected Return on Plan Assets</t>
  </si>
  <si>
    <t>Defined Benefit Plan, Settlement Charge</t>
  </si>
  <si>
    <t>Defined Benefit Plan, Amortization of Losses</t>
  </si>
  <si>
    <t>Defined Benefit Plan, Amortization of Prior Service Cost</t>
  </si>
  <si>
    <t>Defined Benefit Plan, Net Periodic Benefit Cost</t>
  </si>
  <si>
    <t>Defined Benefit Plan, Estimated Future Employer Contributions in Current Fiscal Year</t>
  </si>
  <si>
    <t>Defined Benefit Plan, Contributions by Employer</t>
  </si>
  <si>
    <t>Defined Benefit Plan Effect Of Settlements And Curtailments On Accumulated Benefit Obligation</t>
  </si>
  <si>
    <t>Other Postretirement Benefit Plans, Defined Benefit [Member]</t>
  </si>
  <si>
    <t>Other Income (Expense) - (Details) - USD ($) $ in Thousands</t>
  </si>
  <si>
    <t>Income From Third Party License Fees</t>
  </si>
  <si>
    <t>Foreign Exchange (Losses) Gains, Net</t>
  </si>
  <si>
    <t>Gain (loss) on Fixed Asset Disposals, Net</t>
  </si>
  <si>
    <t>Non-Income Tax Refunds and Other Related Credits</t>
  </si>
  <si>
    <t>Pension and Post Retirement Benefit Costs Non-service Components</t>
  </si>
  <si>
    <t>Other Nonoperating Income</t>
  </si>
  <si>
    <t>Other Nonoperating Expense</t>
  </si>
  <si>
    <t>Other (Expense) Income, Net</t>
  </si>
  <si>
    <t>Income Taxes and Uncertain Tax Positions (Details) - USD ($) $ in Millions</t>
  </si>
  <si>
    <t>Effective Income Tax Rate, Continuing Operations</t>
  </si>
  <si>
    <t>26.20%</t>
  </si>
  <si>
    <t>32.60%</t>
  </si>
  <si>
    <t>37.40%</t>
  </si>
  <si>
    <t>32.50%</t>
  </si>
  <si>
    <t>Unrecognized Tax Benefits</t>
  </si>
  <si>
    <t>Unrecognized Tax Benefits, Interest on Income Taxes Expense</t>
  </si>
  <si>
    <t>Unrecognized Tax Benefits, Interest on Income Taxes Accrued</t>
  </si>
  <si>
    <t>Unrecognized Tax Benefits, Income Tax Penalties Accrued</t>
  </si>
  <si>
    <t>Unrecognized Tax Benefits, Income Tax Penalties Expense</t>
  </si>
  <si>
    <t>Unrecognized Tax Benefits Interest Income On Income Taxes</t>
  </si>
  <si>
    <t>Significant Change In Unrecognized Tax Benefits Is Reasonably Possible [Line Items]</t>
  </si>
  <si>
    <t>Decrease In Unrecognized Tax Benefits Is Reasonably Possible</t>
  </si>
  <si>
    <t>Income Tax Examination [Line Items]</t>
  </si>
  <si>
    <t>Statutory Tax Rate</t>
  </si>
  <si>
    <t>25.00%</t>
  </si>
  <si>
    <t>15.00%</t>
  </si>
  <si>
    <t>Maximum [Member] | Year End December 31, 2016 [Member]</t>
  </si>
  <si>
    <t>Minimum [Member] | Year End December 31, 2016 [Member]</t>
  </si>
  <si>
    <t>Internal Revenue Service (IRS) [Member]</t>
  </si>
  <si>
    <t>Income Tax Examination Year Under Examination</t>
  </si>
  <si>
    <t>Foreign Tax Authority [Member] | The Netherlands [Member]</t>
  </si>
  <si>
    <t>Foreign Tax Authority [Member] | United Kingdom [Member]</t>
  </si>
  <si>
    <t>Foreign Tax Authority [Member] | Brazil [Member]</t>
  </si>
  <si>
    <t>Foreign Tax Authority [Member] | Spain [Member]</t>
  </si>
  <si>
    <t>Foreign Tax Authority [Member] | China [Member]</t>
  </si>
  <si>
    <t>Foreign Tax Authority [Member] | Italy [Member]</t>
  </si>
  <si>
    <t>Income Tax Examination Description</t>
  </si>
  <si>
    <t>As previously reported, the Italian tax authorities have assessed additional tax due from the Company’s subsidiary, Quaker Italia S.r.l., relating to the tax years 2007 through 2013.  The Company has filed for competent authority relief from these assessments under the Mutual Agreement Procedures of the Organization for Economic Co-Operation and Development for all years except 2007.</t>
  </si>
  <si>
    <t>State and Local Jurisdiction [Member]</t>
  </si>
  <si>
    <t>Earnings Per Share - Basic (Details) - USD ($) $ / shares in Units, $ in Thousands</t>
  </si>
  <si>
    <t>Less: Income Allocated to Participating Securities</t>
  </si>
  <si>
    <t>Net Income Available to Common Shareholders</t>
  </si>
  <si>
    <t>Basic Weighted Average Common Shares Outstanding</t>
  </si>
  <si>
    <t>Earnings Per Share - Diluted (Details) - USD ($) $ / shares in Units, $ in Thousands</t>
  </si>
  <si>
    <t>Effect of Dilutive Securities</t>
  </si>
  <si>
    <t>Diluted Weighted Average Common Shares Outstanding</t>
  </si>
  <si>
    <t>Earnings Per Share - Antidilutive Shares (Details) - shares</t>
  </si>
  <si>
    <t>Antidilutive Securities Excluded from Computation of Earnings Per Share, Amount</t>
  </si>
  <si>
    <t>Goodwill Assets (Details) $ in Thousands</t>
  </si>
  <si>
    <t>Goodwill [Roll Forward]</t>
  </si>
  <si>
    <t>Goodwill, Beginning Balance</t>
  </si>
  <si>
    <t>Goodwill additions</t>
  </si>
  <si>
    <t>Goodwill, Translation Adjustments</t>
  </si>
  <si>
    <t>Goodwill, Ending Balance</t>
  </si>
  <si>
    <t>Intangible Assets (Details) - USD ($) $ in Thousands</t>
  </si>
  <si>
    <t>Finite-Lived Intangible Assets, Gross [Abstract]</t>
  </si>
  <si>
    <t>Customer Lists And Rights To Sell</t>
  </si>
  <si>
    <t>Trademarks, Formulations And Product Technology</t>
  </si>
  <si>
    <t>Other Finite-Lived Intangible Assets, Gross</t>
  </si>
  <si>
    <t>Total</t>
  </si>
  <si>
    <t>Finite Lived Intangible Assets [Line Items]</t>
  </si>
  <si>
    <t>Finite-Lived Intangible Assets, Accumulated Amortization</t>
  </si>
  <si>
    <t>Formulations And Product Technology [Member]</t>
  </si>
  <si>
    <t>Other Intangible Assets [Member]</t>
  </si>
  <si>
    <t>Intangible Assets - Amortization (Details) - USD ($) $ in Thousands</t>
  </si>
  <si>
    <t>Intangible Assets - Future Amortization (Details) $ in Thousands</t>
  </si>
  <si>
    <t>Finite-Lived Intangible Assets, Future Amortization Expense [Abstract]</t>
  </si>
  <si>
    <t>For the year ended December 31, 2017</t>
  </si>
  <si>
    <t>For the year ended December 31, 2018</t>
  </si>
  <si>
    <t>For the year ended December 31, 2019</t>
  </si>
  <si>
    <t>For the year ended December 31, 2020</t>
  </si>
  <si>
    <t>For the year ended December 31, 2021</t>
  </si>
  <si>
    <t>For the year ended December 31, 2022</t>
  </si>
  <si>
    <t>Intangible Assets - Finite Lived (Details) - USD ($) $ in Millions</t>
  </si>
  <si>
    <t>Indefinite-Lived Intangible Assets (Excluding Goodwill) [Abstract]</t>
  </si>
  <si>
    <t>Indefinite-Lived Trademarks</t>
  </si>
  <si>
    <t>Debt - Narrative (Details) - Line of Credit [Member] - USD ($) $ in Millions</t>
  </si>
  <si>
    <t>Debt Instrument [Line Items]</t>
  </si>
  <si>
    <t>Line of Credit Facility Current Borrowing Capacity</t>
  </si>
  <si>
    <t>Line of Credit Facility Maximum Borrowing Capacity</t>
  </si>
  <si>
    <t>Debt Instrument Maturity Date Description</t>
  </si>
  <si>
    <t>During the second quarter of 2017, the Credit Facility was amended and restated to extend the maturity date from June 2018 to June 2019.</t>
  </si>
  <si>
    <t>Line of Credit Facility, Covenant Terms</t>
  </si>
  <si>
    <t>Access to the Credit Facility is dependent on meeting certain financial and other covenants, but primarily depends on the Company’s consolidated net debt to adjusted EBITDA ratio, which cannot exceed 3.50 to 1.</t>
  </si>
  <si>
    <t>Line of Credit Facility, Covenant Compliance</t>
  </si>
  <si>
    <t>As of June 30, 2017 and December 31, 2016, the Company’s consolidated net debt to adjusted EBITDA ratio was below 1.0 to 1, and the Company was also in compliance with all of its other covenants.</t>
  </si>
  <si>
    <t>Line of Credit Facility, Amount Outstanding</t>
  </si>
  <si>
    <t>Equity and Noncontrolling Interest (Details) - USD ($) $ in Thousands</t>
  </si>
  <si>
    <t>Beginning Balance</t>
  </si>
  <si>
    <t>Amounts reported in other comprehensive income (loss)</t>
  </si>
  <si>
    <t>Repurchases of common stock</t>
  </si>
  <si>
    <t>Dividends, Common Stock</t>
  </si>
  <si>
    <t>Share Issuance and Equity-Based Compensation Plans</t>
  </si>
  <si>
    <t>Ending Balance</t>
  </si>
  <si>
    <t>Common Stock [Member]</t>
  </si>
  <si>
    <t>Additional Paid-in Capital [Member]</t>
  </si>
  <si>
    <t>Retained Earnings [Member]</t>
  </si>
  <si>
    <t>Accumulated Other Comprehensive Income (Loss) [Member]</t>
  </si>
  <si>
    <t>Noncontrolling Interest [Member]</t>
  </si>
  <si>
    <t>Equity and Noncontrolling Interest - Parentheticals (Details) - $ / shares</t>
  </si>
  <si>
    <t>Equity and Noncontrolling Interest - Reclassifications (Details) - USD ($) $ in Thousands</t>
  </si>
  <si>
    <t>Accumulated Other Comprehensive Loss, Balance at Beginning of Period</t>
  </si>
  <si>
    <t>Other Comprehensive Income (Loss) Before Reclassifications</t>
  </si>
  <si>
    <t>Amounts Reclassified from AOCI</t>
  </si>
  <si>
    <t>Other Comprehensive Income (Loss), before Tax, Portion Attributable to Parent</t>
  </si>
  <si>
    <t>Related Tax Amounts</t>
  </si>
  <si>
    <t>Other Comprehensive Income (Loss), Net of Tax, Portion Attributable to Parent</t>
  </si>
  <si>
    <t>Accumulated Other Comprehensive Loss, Balance at End of Period</t>
  </si>
  <si>
    <t>Accumulated Translation Adjustment [Member]</t>
  </si>
  <si>
    <t>Accumulated Defined Benefit Plans Adjustment [Member]</t>
  </si>
  <si>
    <t>Accumulated Net Unrealized Investment Gain (Loss) [Member]</t>
  </si>
  <si>
    <t>Equity and Noncontrolling Interest - Narrative (Details) - USD ($) $ in Thousands</t>
  </si>
  <si>
    <t>Equity Class Of Treasury Stock [Line Items]</t>
  </si>
  <si>
    <t>Shares Repurchased And Retired During Period</t>
  </si>
  <si>
    <t>Payments For Repurchase Of Common Stock</t>
  </si>
  <si>
    <t>2015 Share Repurchase Program [Member]</t>
  </si>
  <si>
    <t>Share Repurchase Program Authorized Amount</t>
  </si>
  <si>
    <t>Cost of Goods Sold [Member]</t>
  </si>
  <si>
    <t>Concentration Risk [Line Items]</t>
  </si>
  <si>
    <t>Reclassification Percentage</t>
  </si>
  <si>
    <t>Operating Expenses [Member]</t>
  </si>
  <si>
    <t>75.00%</t>
  </si>
  <si>
    <t>Business Acquisitions - Table (Details) - USD ($) $ in Thousands</t>
  </si>
  <si>
    <t>Business Acquisition [Line Items]</t>
  </si>
  <si>
    <t>2016 Acquisitions [Member]</t>
  </si>
  <si>
    <t>Current Assets (includes cash acquired)</t>
  </si>
  <si>
    <t>Property, Plant &amp; Equipment</t>
  </si>
  <si>
    <t>Total Assets Purchased</t>
  </si>
  <si>
    <t>Current Liabilities</t>
  </si>
  <si>
    <t>Other Long-Term Liabilities</t>
  </si>
  <si>
    <t>Total Liabilities Assumed</t>
  </si>
  <si>
    <t>Business Acquisition, Cost of Acquired Entity, Purchase Price, Gross</t>
  </si>
  <si>
    <t>Cash Acquired</t>
  </si>
  <si>
    <t>Business Acquisition, Cost of Acquired Entity, Purchase Price</t>
  </si>
  <si>
    <t>Business Acquisitions - Narrative (Details) CAD in Thousands, $ in Thousands, € in Millions</t>
  </si>
  <si>
    <t>Jun. 30, 2017CAD</t>
  </si>
  <si>
    <t>Dec. 31, 2016CAD</t>
  </si>
  <si>
    <t>Dec. 31, 2016USD ($)</t>
  </si>
  <si>
    <t>Jun. 30, 2016USD ($)</t>
  </si>
  <si>
    <t>Dec. 31, 2015EUR (€)</t>
  </si>
  <si>
    <t>Dec. 31, 2015USD ($)</t>
  </si>
  <si>
    <t>Sep. 30, 2015EUR (€)</t>
  </si>
  <si>
    <t>Sep. 30, 2015USD ($)</t>
  </si>
  <si>
    <t>Cash Paid for Acquisitions</t>
  </si>
  <si>
    <t>Mining [Member]</t>
  </si>
  <si>
    <t>Verkol [Member]</t>
  </si>
  <si>
    <t>Long-Term Debt</t>
  </si>
  <si>
    <t>Post Closing Adjustment</t>
  </si>
  <si>
    <t>Lubricor [Member]</t>
  </si>
  <si>
    <t>Metalworking North America [Member]</t>
  </si>
  <si>
    <t>Other Current Assets</t>
  </si>
  <si>
    <t>Intangibles</t>
  </si>
  <si>
    <t>Metalworking North America [Member] | Customer Lists [Member]</t>
  </si>
  <si>
    <t>Intangible Assets, Amortizable Life</t>
  </si>
  <si>
    <t>10 years</t>
  </si>
  <si>
    <t>Metalworking North America [Member] | Noncompete Agreements [Member]</t>
  </si>
  <si>
    <t>5 years</t>
  </si>
  <si>
    <t>Metalworking North America [Member] | Finite Lived Trademarks Formulations and Product Technology [Member}</t>
  </si>
  <si>
    <t>15 years</t>
  </si>
  <si>
    <t>Fair Value Measurements - Assets (Details) - USD ($) $ in Thousands</t>
  </si>
  <si>
    <t>Fair Value Assets And Liabilities Measured On Recurring And Nonrecurring Basis [Line Items]</t>
  </si>
  <si>
    <t>Company Owned Life Insurance</t>
  </si>
  <si>
    <t>Assets, Fair Value Disclosure</t>
  </si>
  <si>
    <t>Fair Value, Inputs, Level 1 [Member]</t>
  </si>
  <si>
    <t>Fair Value, Inputs, Level 2 [Member]</t>
  </si>
  <si>
    <t>Fair Value, Inputs, Level 3 [Member]</t>
  </si>
  <si>
    <t>Commitments and Contingencies (Details) - USD ($) $ in Millions</t>
  </si>
  <si>
    <t>Loss Contingencies [Line Items]</t>
  </si>
  <si>
    <t>Loss Contingency Accrual At Carrying Value</t>
  </si>
  <si>
    <t>ACP [Member] | Maximum [Member]</t>
  </si>
  <si>
    <t>Loss Contingency, Estimate of Possible Loss</t>
  </si>
  <si>
    <t>ACP [Member] | Minimum [Member]</t>
  </si>
  <si>
    <t>SB Decking [Member]</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_);_(&quot;$ &quot;(#,##0.00)" numFmtId="166"/>
    <numFmt formatCode="_(&quot;$ &quot;#,##0.000_);_(&quot;$ &quot;(#,##0.000)" numFmtId="167"/>
    <numFmt formatCode="#,##0.0_);(#,##0.0)" numFmtId="168"/>
    <numFmt formatCode="_(&quot;€ &quot;#,##0.0_);_(&quot;€ &quot;(#,##0.0)" numFmtId="169"/>
    <numFmt formatCode="_(&quot;CAD &quot;#,##0_);_(&quot;CA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81362</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17</v>
      </c>
    </row>
    <row r="16" spans="1:2">
      <c r="A16" s="4" t="s">
        <v>25</v>
      </c>
      <c r="B16" s="5" t="n">
        <v>13309966</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30</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30</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2</v>
      </c>
      <c r="B1" s="2" t="s">
        <v>1</v>
      </c>
    </row>
    <row r="2" spans="1:2">
      <c r="B2" s="2" t="s">
        <v>30</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6</v>
      </c>
      <c r="B1" s="2" t="s">
        <v>1</v>
      </c>
    </row>
    <row r="2" spans="1:2">
      <c r="B2" s="2" t="s">
        <v>30</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30</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30</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30</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30</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30</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30</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8</v>
      </c>
      <c r="B1" s="2" t="s">
        <v>29</v>
      </c>
      <c r="D1" s="2" t="s">
        <v>1</v>
      </c>
    </row>
    <row r="2" spans="1:5">
      <c r="B2" s="2" t="s">
        <v>30</v>
      </c>
      <c r="C2" s="2" t="s">
        <v>31</v>
      </c>
      <c r="D2" s="2" t="s">
        <v>30</v>
      </c>
      <c r="E2" s="2" t="s">
        <v>31</v>
      </c>
    </row>
    <row r="3" spans="1:5">
      <c r="A3" s="3" t="s">
        <v>32</v>
      </c>
    </row>
    <row r="4" spans="1:5">
      <c r="A4" s="4" t="s">
        <v>33</v>
      </c>
      <c r="B4" s="7" t="n">
        <v>201183</v>
      </c>
      <c r="C4" s="7" t="n">
        <v>186915</v>
      </c>
      <c r="D4" s="7" t="n">
        <v>396092</v>
      </c>
      <c r="E4" s="7" t="n">
        <v>364992</v>
      </c>
    </row>
    <row r="5" spans="1:5">
      <c r="A5" s="4" t="s">
        <v>34</v>
      </c>
      <c r="B5" s="5" t="n">
        <v>129348</v>
      </c>
      <c r="C5" s="5" t="n">
        <v>115514</v>
      </c>
      <c r="D5" s="5" t="n">
        <v>253370</v>
      </c>
      <c r="E5" s="5" t="n">
        <v>225610</v>
      </c>
    </row>
    <row r="6" spans="1:5">
      <c r="A6" s="4" t="s">
        <v>35</v>
      </c>
      <c r="B6" s="5" t="n">
        <v>71835</v>
      </c>
      <c r="C6" s="5" t="n">
        <v>71401</v>
      </c>
      <c r="D6" s="5" t="n">
        <v>142722</v>
      </c>
      <c r="E6" s="5" t="n">
        <v>139382</v>
      </c>
    </row>
    <row r="7" spans="1:5">
      <c r="A7" s="4" t="s">
        <v>36</v>
      </c>
      <c r="B7" s="5" t="n">
        <v>49594</v>
      </c>
      <c r="C7" s="5" t="n">
        <v>48700</v>
      </c>
      <c r="D7" s="5" t="n">
        <v>97648</v>
      </c>
      <c r="E7" s="5" t="n">
        <v>96843</v>
      </c>
    </row>
    <row r="8" spans="1:5">
      <c r="A8" s="4" t="s">
        <v>37</v>
      </c>
      <c r="B8" s="5" t="n">
        <v>4338</v>
      </c>
      <c r="C8" s="5" t="n">
        <v>0</v>
      </c>
      <c r="D8" s="5" t="n">
        <v>13413</v>
      </c>
      <c r="E8" s="5" t="n">
        <v>0</v>
      </c>
    </row>
    <row r="9" spans="1:5">
      <c r="A9" s="4" t="s">
        <v>38</v>
      </c>
      <c r="B9" s="5" t="n">
        <v>17903</v>
      </c>
      <c r="C9" s="5" t="n">
        <v>22701</v>
      </c>
      <c r="D9" s="5" t="n">
        <v>31661</v>
      </c>
      <c r="E9" s="5" t="n">
        <v>42539</v>
      </c>
    </row>
    <row r="10" spans="1:5">
      <c r="A10" s="4" t="s">
        <v>39</v>
      </c>
      <c r="B10" s="5" t="n">
        <v>-1571</v>
      </c>
      <c r="C10" s="5" t="n">
        <v>-337</v>
      </c>
      <c r="D10" s="5" t="n">
        <v>-1676</v>
      </c>
      <c r="E10" s="5" t="n">
        <v>-235</v>
      </c>
    </row>
    <row r="11" spans="1:5">
      <c r="A11" s="4" t="s">
        <v>40</v>
      </c>
      <c r="B11" s="5" t="n">
        <v>-780</v>
      </c>
      <c r="C11" s="5" t="n">
        <v>-727</v>
      </c>
      <c r="D11" s="5" t="n">
        <v>-1436</v>
      </c>
      <c r="E11" s="5" t="n">
        <v>-1468</v>
      </c>
    </row>
    <row r="12" spans="1:5">
      <c r="A12" s="4" t="s">
        <v>41</v>
      </c>
      <c r="B12" s="5" t="n">
        <v>540</v>
      </c>
      <c r="C12" s="5" t="n">
        <v>545</v>
      </c>
      <c r="D12" s="5" t="n">
        <v>1063</v>
      </c>
      <c r="E12" s="5" t="n">
        <v>893</v>
      </c>
    </row>
    <row r="13" spans="1:5">
      <c r="A13" s="4" t="s">
        <v>42</v>
      </c>
      <c r="B13" s="5" t="n">
        <v>16092</v>
      </c>
      <c r="C13" s="5" t="n">
        <v>22182</v>
      </c>
      <c r="D13" s="5" t="n">
        <v>29612</v>
      </c>
      <c r="E13" s="5" t="n">
        <v>41729</v>
      </c>
    </row>
    <row r="14" spans="1:5">
      <c r="A14" s="4" t="s">
        <v>43</v>
      </c>
      <c r="B14" s="5" t="n">
        <v>4224</v>
      </c>
      <c r="C14" s="5" t="n">
        <v>7238</v>
      </c>
      <c r="D14" s="5" t="n">
        <v>11089</v>
      </c>
      <c r="E14" s="5" t="n">
        <v>13543</v>
      </c>
    </row>
    <row r="15" spans="1:5">
      <c r="A15" s="4" t="s">
        <v>44</v>
      </c>
      <c r="B15" s="5" t="n">
        <v>11868</v>
      </c>
      <c r="C15" s="5" t="n">
        <v>14944</v>
      </c>
      <c r="D15" s="5" t="n">
        <v>18523</v>
      </c>
      <c r="E15" s="5" t="n">
        <v>28186</v>
      </c>
    </row>
    <row r="16" spans="1:5">
      <c r="A16" s="4" t="s">
        <v>45</v>
      </c>
      <c r="B16" s="5" t="n">
        <v>473</v>
      </c>
      <c r="C16" s="5" t="n">
        <v>461</v>
      </c>
      <c r="D16" s="5" t="n">
        <v>1432</v>
      </c>
      <c r="E16" s="5" t="n">
        <v>563</v>
      </c>
    </row>
    <row r="17" spans="1:5">
      <c r="A17" s="4" t="s">
        <v>46</v>
      </c>
      <c r="B17" s="5" t="n">
        <v>12341</v>
      </c>
      <c r="C17" s="5" t="n">
        <v>15405</v>
      </c>
      <c r="D17" s="5" t="n">
        <v>19955</v>
      </c>
      <c r="E17" s="5" t="n">
        <v>28749</v>
      </c>
    </row>
    <row r="18" spans="1:5">
      <c r="A18" s="4" t="s">
        <v>47</v>
      </c>
      <c r="B18" s="5" t="n">
        <v>435</v>
      </c>
      <c r="C18" s="5" t="n">
        <v>390</v>
      </c>
      <c r="D18" s="5" t="n">
        <v>1057</v>
      </c>
      <c r="E18" s="5" t="n">
        <v>788</v>
      </c>
    </row>
    <row r="19" spans="1:5">
      <c r="A19" s="4" t="s">
        <v>48</v>
      </c>
      <c r="B19" s="7" t="n">
        <v>11906</v>
      </c>
      <c r="C19" s="7" t="n">
        <v>15015</v>
      </c>
      <c r="D19" s="7" t="n">
        <v>18898</v>
      </c>
      <c r="E19" s="7" t="n">
        <v>27961</v>
      </c>
    </row>
    <row r="20" spans="1:5">
      <c r="A20" s="3" t="s">
        <v>49</v>
      </c>
    </row>
    <row r="21" spans="1:5">
      <c r="A21" s="4" t="s">
        <v>50</v>
      </c>
      <c r="B21" s="8" t="n">
        <v>0.9</v>
      </c>
      <c r="C21" s="9" t="n">
        <v>1.13</v>
      </c>
      <c r="D21" s="9" t="n">
        <v>1.42</v>
      </c>
      <c r="E21" s="9" t="n">
        <v>2.11</v>
      </c>
    </row>
    <row r="22" spans="1:5">
      <c r="A22" s="4" t="s">
        <v>51</v>
      </c>
      <c r="B22" s="10" t="n">
        <v>0.89</v>
      </c>
      <c r="C22" s="10" t="n">
        <v>1.13</v>
      </c>
      <c r="D22" s="10" t="n">
        <v>1.42</v>
      </c>
      <c r="E22" s="10" t="n">
        <v>2.11</v>
      </c>
    </row>
    <row r="23" spans="1:5">
      <c r="A23" s="4" t="s">
        <v>52</v>
      </c>
      <c r="B23" s="11" t="n">
        <v>0.355</v>
      </c>
      <c r="C23" s="11" t="n">
        <v>0.345</v>
      </c>
      <c r="D23" s="8" t="n">
        <v>0.7</v>
      </c>
      <c r="E23" s="11" t="n">
        <v>0.66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30</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30</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30</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30</v>
      </c>
    </row>
    <row r="3" spans="1:2">
      <c r="A3" s="3" t="s">
        <v>143</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3</v>
      </c>
      <c r="B1" s="2" t="s">
        <v>1</v>
      </c>
    </row>
    <row r="2" spans="1:2">
      <c r="B2" s="2" t="s">
        <v>30</v>
      </c>
    </row>
    <row r="3" spans="1:2">
      <c r="A3" s="3" t="s">
        <v>155</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30</v>
      </c>
    </row>
    <row r="3" spans="1:2">
      <c r="A3" s="3" t="s">
        <v>159</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30</v>
      </c>
    </row>
    <row r="3" spans="1:2">
      <c r="A3" s="3" t="s">
        <v>163</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4</v>
      </c>
      <c r="B1" s="2" t="s">
        <v>1</v>
      </c>
    </row>
    <row r="2" spans="1:2">
      <c r="B2" s="2" t="s">
        <v>30</v>
      </c>
    </row>
    <row r="3" spans="1:2">
      <c r="A3" s="3" t="s">
        <v>167</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7</v>
      </c>
      <c r="B1" s="2" t="s">
        <v>1</v>
      </c>
    </row>
    <row r="2" spans="1:2">
      <c r="B2" s="2" t="s">
        <v>30</v>
      </c>
    </row>
    <row r="3" spans="1:2">
      <c r="A3" s="3" t="s">
        <v>171</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30</v>
      </c>
    </row>
    <row r="3" spans="1:2">
      <c r="A3" s="3" t="s">
        <v>179</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9</v>
      </c>
      <c r="D1" s="2" t="s">
        <v>1</v>
      </c>
    </row>
    <row r="2" spans="1:5">
      <c r="B2" s="2" t="s">
        <v>30</v>
      </c>
      <c r="C2" s="2" t="s">
        <v>31</v>
      </c>
      <c r="D2" s="2" t="s">
        <v>30</v>
      </c>
      <c r="E2" s="2" t="s">
        <v>31</v>
      </c>
    </row>
    <row r="3" spans="1:5">
      <c r="A3" s="3" t="s">
        <v>54</v>
      </c>
    </row>
    <row r="4" spans="1:5">
      <c r="A4" s="4" t="s">
        <v>46</v>
      </c>
      <c r="B4" s="7" t="n">
        <v>12341</v>
      </c>
      <c r="C4" s="7" t="n">
        <v>15405</v>
      </c>
      <c r="D4" s="7" t="n">
        <v>19955</v>
      </c>
      <c r="E4" s="7" t="n">
        <v>28749</v>
      </c>
    </row>
    <row r="5" spans="1:5">
      <c r="A5" s="4" t="s">
        <v>55</v>
      </c>
      <c r="B5" s="5" t="n">
        <v>7316</v>
      </c>
      <c r="C5" s="5" t="n">
        <v>-5092</v>
      </c>
      <c r="D5" s="5" t="n">
        <v>12764</v>
      </c>
      <c r="E5" s="5" t="n">
        <v>-359</v>
      </c>
    </row>
    <row r="6" spans="1:5">
      <c r="A6" s="4" t="s">
        <v>56</v>
      </c>
      <c r="B6" s="5" t="n">
        <v>1791</v>
      </c>
      <c r="C6" s="5" t="n">
        <v>994</v>
      </c>
      <c r="D6" s="5" t="n">
        <v>2109</v>
      </c>
      <c r="E6" s="5" t="n">
        <v>1181</v>
      </c>
    </row>
    <row r="7" spans="1:5">
      <c r="A7" s="4" t="s">
        <v>57</v>
      </c>
      <c r="B7" s="5" t="n">
        <v>-33</v>
      </c>
      <c r="C7" s="5" t="n">
        <v>157</v>
      </c>
      <c r="D7" s="5" t="n">
        <v>167</v>
      </c>
      <c r="E7" s="5" t="n">
        <v>613</v>
      </c>
    </row>
    <row r="8" spans="1:5">
      <c r="A8" s="4" t="s">
        <v>58</v>
      </c>
      <c r="B8" s="5" t="n">
        <v>9074</v>
      </c>
      <c r="C8" s="5" t="n">
        <v>-3941</v>
      </c>
      <c r="D8" s="5" t="n">
        <v>15040</v>
      </c>
      <c r="E8" s="5" t="n">
        <v>1435</v>
      </c>
    </row>
    <row r="9" spans="1:5">
      <c r="A9" s="4" t="s">
        <v>59</v>
      </c>
      <c r="B9" s="5" t="n">
        <v>21415</v>
      </c>
      <c r="C9" s="5" t="n">
        <v>11464</v>
      </c>
      <c r="D9" s="5" t="n">
        <v>34995</v>
      </c>
      <c r="E9" s="5" t="n">
        <v>30184</v>
      </c>
    </row>
    <row r="10" spans="1:5">
      <c r="A10" s="4" t="s">
        <v>60</v>
      </c>
      <c r="B10" s="5" t="n">
        <v>-486</v>
      </c>
      <c r="C10" s="5" t="n">
        <v>-237</v>
      </c>
      <c r="D10" s="5" t="n">
        <v>-1628</v>
      </c>
      <c r="E10" s="5" t="n">
        <v>-697</v>
      </c>
    </row>
    <row r="11" spans="1:5">
      <c r="A11" s="4" t="s">
        <v>61</v>
      </c>
      <c r="B11" s="7" t="n">
        <v>20929</v>
      </c>
      <c r="C11" s="7" t="n">
        <v>11227</v>
      </c>
      <c r="D11" s="7" t="n">
        <v>33367</v>
      </c>
      <c r="E11" s="7" t="n">
        <v>294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30</v>
      </c>
    </row>
    <row r="3" spans="1:2">
      <c r="A3" s="3" t="s">
        <v>183</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30</v>
      </c>
    </row>
    <row r="3" spans="1:2">
      <c r="A3" s="3" t="s">
        <v>19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30</v>
      </c>
    </row>
    <row r="3" spans="1:2">
      <c r="A3" s="3" t="s">
        <v>195</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30</v>
      </c>
    </row>
    <row r="3" spans="1:2">
      <c r="A3" s="3" t="s">
        <v>199</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51</v>
      </c>
      <c r="B1" s="2" t="s">
        <v>29</v>
      </c>
      <c r="E1" s="2" t="s">
        <v>1</v>
      </c>
    </row>
    <row r="2" spans="1:7">
      <c r="B2" s="2" t="s">
        <v>30</v>
      </c>
      <c r="C2" s="2" t="s">
        <v>31</v>
      </c>
      <c r="D2" s="2" t="s">
        <v>252</v>
      </c>
      <c r="E2" s="2" t="s">
        <v>30</v>
      </c>
      <c r="F2" s="2" t="s">
        <v>31</v>
      </c>
      <c r="G2" s="2" t="s">
        <v>63</v>
      </c>
    </row>
    <row r="3" spans="1:7">
      <c r="A3" s="3" t="s">
        <v>253</v>
      </c>
    </row>
    <row r="4" spans="1:7">
      <c r="A4" s="4" t="s">
        <v>254</v>
      </c>
      <c r="B4" s="7" t="n">
        <v>24513</v>
      </c>
      <c r="E4" s="7" t="n">
        <v>24513</v>
      </c>
      <c r="G4" s="7" t="n">
        <v>22817</v>
      </c>
    </row>
    <row r="5" spans="1:7">
      <c r="A5" s="4" t="s">
        <v>255</v>
      </c>
      <c r="B5" s="5" t="n">
        <v>11400</v>
      </c>
      <c r="C5" s="7" t="n">
        <v>11000</v>
      </c>
      <c r="E5" s="5" t="n">
        <v>21800</v>
      </c>
      <c r="F5" s="7" t="n">
        <v>22100</v>
      </c>
    </row>
    <row r="6" spans="1:7">
      <c r="A6" s="4" t="s">
        <v>256</v>
      </c>
    </row>
    <row r="7" spans="1:7">
      <c r="A7" s="3" t="s">
        <v>253</v>
      </c>
    </row>
    <row r="8" spans="1:7">
      <c r="A8" s="4" t="s">
        <v>257</v>
      </c>
      <c r="B8" s="7" t="n">
        <v>300</v>
      </c>
      <c r="D8" s="7" t="n">
        <v>100</v>
      </c>
    </row>
    <row r="9" spans="1:7">
      <c r="A9" s="4" t="s">
        <v>258</v>
      </c>
      <c r="B9" s="9" t="n">
        <v>0.03</v>
      </c>
      <c r="D9" s="9" t="n">
        <v>0.01</v>
      </c>
    </row>
    <row r="10" spans="1:7">
      <c r="A10" s="4" t="s">
        <v>254</v>
      </c>
      <c r="B10" s="7" t="n">
        <v>200</v>
      </c>
      <c r="E10" s="7" t="n">
        <v>2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9</v>
      </c>
      <c r="B1" s="2" t="s">
        <v>30</v>
      </c>
      <c r="C1" s="2" t="s">
        <v>252</v>
      </c>
    </row>
    <row r="2" spans="1:3">
      <c r="A2" s="4" t="s">
        <v>260</v>
      </c>
    </row>
    <row r="3" spans="1:3">
      <c r="A3" s="3" t="s">
        <v>261</v>
      </c>
    </row>
    <row r="4" spans="1:3">
      <c r="A4" s="4" t="s">
        <v>262</v>
      </c>
      <c r="C4" s="5" t="n">
        <v>10</v>
      </c>
    </row>
    <row r="5" spans="1:3">
      <c r="A5" s="4" t="s">
        <v>263</v>
      </c>
    </row>
    <row r="6" spans="1:3">
      <c r="A6" s="3" t="s">
        <v>261</v>
      </c>
    </row>
    <row r="7" spans="1:3">
      <c r="A7" s="4" t="s">
        <v>262</v>
      </c>
      <c r="B7" s="5" t="n">
        <v>26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80"/>
    <col customWidth="1" max="4" min="4" width="14"/>
  </cols>
  <sheetData>
    <row r="1" spans="1:4">
      <c r="A1" s="1" t="s">
        <v>264</v>
      </c>
      <c r="B1" s="2" t="s">
        <v>29</v>
      </c>
      <c r="C1" s="2" t="s">
        <v>1</v>
      </c>
    </row>
    <row r="2" spans="1:4">
      <c r="B2" s="2" t="s">
        <v>30</v>
      </c>
      <c r="C2" s="2" t="s">
        <v>30</v>
      </c>
      <c r="D2" s="2" t="s">
        <v>63</v>
      </c>
    </row>
    <row r="3" spans="1:4">
      <c r="A3" s="3" t="s">
        <v>265</v>
      </c>
    </row>
    <row r="4" spans="1:4">
      <c r="A4" s="4" t="s">
        <v>266</v>
      </c>
      <c r="C4" s="4" t="s">
        <v>267</v>
      </c>
    </row>
    <row r="5" spans="1:4">
      <c r="A5" s="4" t="s">
        <v>268</v>
      </c>
      <c r="B5" s="8" t="n">
        <v>4.3</v>
      </c>
      <c r="C5" s="8" t="n">
        <v>13.4</v>
      </c>
    </row>
    <row r="6" spans="1:4">
      <c r="A6" s="4" t="s">
        <v>269</v>
      </c>
      <c r="B6" s="9" t="n">
        <v>0.27</v>
      </c>
      <c r="C6" s="9" t="n">
        <v>0.95</v>
      </c>
    </row>
    <row r="7" spans="1:4">
      <c r="A7" s="4" t="s">
        <v>270</v>
      </c>
      <c r="B7" s="8" t="n">
        <v>3.8</v>
      </c>
      <c r="C7" s="8" t="n">
        <v>3.8</v>
      </c>
      <c r="D7" s="8" t="n">
        <v>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30</v>
      </c>
    </row>
    <row r="3" spans="1:2">
      <c r="A3" s="4" t="s">
        <v>272</v>
      </c>
    </row>
    <row r="4" spans="1:2">
      <c r="A4" s="3" t="s">
        <v>273</v>
      </c>
    </row>
    <row r="5" spans="1:2">
      <c r="A5" s="4" t="s">
        <v>274</v>
      </c>
      <c r="B5"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76</v>
      </c>
      <c r="B1" s="2" t="s">
        <v>29</v>
      </c>
      <c r="D1" s="2" t="s">
        <v>1</v>
      </c>
    </row>
    <row r="2" spans="1:5">
      <c r="B2" s="2" t="s">
        <v>30</v>
      </c>
      <c r="C2" s="2" t="s">
        <v>31</v>
      </c>
      <c r="D2" s="2" t="s">
        <v>30</v>
      </c>
      <c r="E2" s="2" t="s">
        <v>31</v>
      </c>
    </row>
    <row r="3" spans="1:5">
      <c r="A3" s="3" t="s">
        <v>277</v>
      </c>
    </row>
    <row r="4" spans="1:5">
      <c r="A4" s="4" t="s">
        <v>33</v>
      </c>
      <c r="B4" s="7" t="n">
        <v>201183</v>
      </c>
      <c r="C4" s="7" t="n">
        <v>186915</v>
      </c>
      <c r="D4" s="7" t="n">
        <v>396092</v>
      </c>
      <c r="E4" s="7" t="n">
        <v>364992</v>
      </c>
    </row>
    <row r="5" spans="1:5">
      <c r="A5" s="4" t="s">
        <v>278</v>
      </c>
      <c r="B5" s="5" t="n">
        <v>40714</v>
      </c>
      <c r="C5" s="5" t="n">
        <v>40609</v>
      </c>
      <c r="D5" s="5" t="n">
        <v>81637</v>
      </c>
      <c r="E5" s="5" t="n">
        <v>78133</v>
      </c>
    </row>
    <row r="6" spans="1:5">
      <c r="A6" s="3" t="s">
        <v>279</v>
      </c>
    </row>
    <row r="7" spans="1:5">
      <c r="A7" s="4" t="s">
        <v>37</v>
      </c>
      <c r="B7" s="5" t="n">
        <v>-4338</v>
      </c>
      <c r="C7" s="5" t="n">
        <v>0</v>
      </c>
      <c r="D7" s="5" t="n">
        <v>-13413</v>
      </c>
      <c r="E7" s="5" t="n">
        <v>0</v>
      </c>
    </row>
    <row r="8" spans="1:5">
      <c r="A8" s="4" t="s">
        <v>280</v>
      </c>
      <c r="B8" s="5" t="n">
        <v>-16642</v>
      </c>
      <c r="C8" s="5" t="n">
        <v>-16096</v>
      </c>
      <c r="D8" s="5" t="n">
        <v>-32959</v>
      </c>
      <c r="E8" s="5" t="n">
        <v>-32005</v>
      </c>
    </row>
    <row r="9" spans="1:5">
      <c r="A9" s="4" t="s">
        <v>110</v>
      </c>
      <c r="B9" s="5" t="n">
        <v>-1831</v>
      </c>
      <c r="C9" s="5" t="n">
        <v>-1812</v>
      </c>
      <c r="D9" s="5" t="n">
        <v>-3604</v>
      </c>
      <c r="E9" s="5" t="n">
        <v>-3589</v>
      </c>
    </row>
    <row r="10" spans="1:5">
      <c r="A10" s="4" t="s">
        <v>38</v>
      </c>
      <c r="B10" s="5" t="n">
        <v>17903</v>
      </c>
      <c r="C10" s="5" t="n">
        <v>22701</v>
      </c>
      <c r="D10" s="5" t="n">
        <v>31661</v>
      </c>
      <c r="E10" s="5" t="n">
        <v>42539</v>
      </c>
    </row>
    <row r="11" spans="1:5">
      <c r="A11" s="4" t="s">
        <v>39</v>
      </c>
      <c r="B11" s="5" t="n">
        <v>-1571</v>
      </c>
      <c r="C11" s="5" t="n">
        <v>-337</v>
      </c>
      <c r="D11" s="5" t="n">
        <v>-1676</v>
      </c>
      <c r="E11" s="5" t="n">
        <v>-235</v>
      </c>
    </row>
    <row r="12" spans="1:5">
      <c r="A12" s="4" t="s">
        <v>40</v>
      </c>
      <c r="B12" s="5" t="n">
        <v>-780</v>
      </c>
      <c r="C12" s="5" t="n">
        <v>-727</v>
      </c>
      <c r="D12" s="5" t="n">
        <v>-1436</v>
      </c>
      <c r="E12" s="5" t="n">
        <v>-1468</v>
      </c>
    </row>
    <row r="13" spans="1:5">
      <c r="A13" s="4" t="s">
        <v>41</v>
      </c>
      <c r="B13" s="5" t="n">
        <v>540</v>
      </c>
      <c r="C13" s="5" t="n">
        <v>545</v>
      </c>
      <c r="D13" s="5" t="n">
        <v>1063</v>
      </c>
      <c r="E13" s="5" t="n">
        <v>893</v>
      </c>
    </row>
    <row r="14" spans="1:5">
      <c r="A14" s="4" t="s">
        <v>42</v>
      </c>
      <c r="B14" s="5" t="n">
        <v>16092</v>
      </c>
      <c r="C14" s="5" t="n">
        <v>22182</v>
      </c>
      <c r="D14" s="5" t="n">
        <v>29612</v>
      </c>
      <c r="E14" s="5" t="n">
        <v>41729</v>
      </c>
    </row>
    <row r="15" spans="1:5">
      <c r="A15" s="4" t="s">
        <v>281</v>
      </c>
    </row>
    <row r="16" spans="1:5">
      <c r="A16" s="3" t="s">
        <v>277</v>
      </c>
    </row>
    <row r="17" spans="1:5">
      <c r="A17" s="4" t="s">
        <v>33</v>
      </c>
      <c r="B17" s="5" t="n">
        <v>90331</v>
      </c>
      <c r="C17" s="5" t="n">
        <v>83088</v>
      </c>
      <c r="D17" s="5" t="n">
        <v>177672</v>
      </c>
      <c r="E17" s="5" t="n">
        <v>165460</v>
      </c>
    </row>
    <row r="18" spans="1:5">
      <c r="A18" s="4" t="s">
        <v>278</v>
      </c>
      <c r="B18" s="5" t="n">
        <v>19621</v>
      </c>
      <c r="C18" s="5" t="n">
        <v>20255</v>
      </c>
      <c r="D18" s="5" t="n">
        <v>40258</v>
      </c>
      <c r="E18" s="5" t="n">
        <v>38937</v>
      </c>
    </row>
    <row r="19" spans="1:5">
      <c r="A19" s="4" t="s">
        <v>282</v>
      </c>
    </row>
    <row r="20" spans="1:5">
      <c r="A20" s="3" t="s">
        <v>277</v>
      </c>
    </row>
    <row r="21" spans="1:5">
      <c r="A21" s="4" t="s">
        <v>33</v>
      </c>
      <c r="B21" s="5" t="n">
        <v>2500</v>
      </c>
      <c r="C21" s="5" t="n">
        <v>1900</v>
      </c>
      <c r="D21" s="5" t="n">
        <v>4600</v>
      </c>
      <c r="E21" s="5" t="n">
        <v>3800</v>
      </c>
    </row>
    <row r="22" spans="1:5">
      <c r="A22" s="4" t="s">
        <v>283</v>
      </c>
    </row>
    <row r="23" spans="1:5">
      <c r="A23" s="3" t="s">
        <v>277</v>
      </c>
    </row>
    <row r="24" spans="1:5">
      <c r="A24" s="4" t="s">
        <v>33</v>
      </c>
      <c r="B24" s="5" t="n">
        <v>54507</v>
      </c>
      <c r="C24" s="5" t="n">
        <v>53108</v>
      </c>
      <c r="D24" s="5" t="n">
        <v>108434</v>
      </c>
      <c r="E24" s="5" t="n">
        <v>100757</v>
      </c>
    </row>
    <row r="25" spans="1:5">
      <c r="A25" s="4" t="s">
        <v>278</v>
      </c>
      <c r="B25" s="5" t="n">
        <v>8217</v>
      </c>
      <c r="C25" s="5" t="n">
        <v>8936</v>
      </c>
      <c r="D25" s="5" t="n">
        <v>17463</v>
      </c>
      <c r="E25" s="5" t="n">
        <v>17045</v>
      </c>
    </row>
    <row r="26" spans="1:5">
      <c r="A26" s="4" t="s">
        <v>284</v>
      </c>
    </row>
    <row r="27" spans="1:5">
      <c r="A27" s="3" t="s">
        <v>277</v>
      </c>
    </row>
    <row r="28" spans="1:5">
      <c r="A28" s="4" t="s">
        <v>33</v>
      </c>
      <c r="B28" s="5" t="n">
        <v>5000</v>
      </c>
      <c r="C28" s="5" t="n">
        <v>3900</v>
      </c>
      <c r="D28" s="5" t="n">
        <v>9800</v>
      </c>
      <c r="E28" s="5" t="n">
        <v>7800</v>
      </c>
    </row>
    <row r="29" spans="1:5">
      <c r="A29" s="4" t="s">
        <v>285</v>
      </c>
    </row>
    <row r="30" spans="1:5">
      <c r="A30" s="3" t="s">
        <v>277</v>
      </c>
    </row>
    <row r="31" spans="1:5">
      <c r="A31" s="4" t="s">
        <v>33</v>
      </c>
      <c r="B31" s="5" t="n">
        <v>47724</v>
      </c>
      <c r="C31" s="5" t="n">
        <v>43151</v>
      </c>
      <c r="D31" s="5" t="n">
        <v>92874</v>
      </c>
      <c r="E31" s="5" t="n">
        <v>84663</v>
      </c>
    </row>
    <row r="32" spans="1:5">
      <c r="A32" s="4" t="s">
        <v>278</v>
      </c>
      <c r="B32" s="5" t="n">
        <v>11812</v>
      </c>
      <c r="C32" s="5" t="n">
        <v>11080</v>
      </c>
      <c r="D32" s="5" t="n">
        <v>22055</v>
      </c>
      <c r="E32" s="5" t="n">
        <v>22128</v>
      </c>
    </row>
    <row r="33" spans="1:5">
      <c r="A33" s="4" t="s">
        <v>286</v>
      </c>
    </row>
    <row r="34" spans="1:5">
      <c r="A34" s="3" t="s">
        <v>277</v>
      </c>
    </row>
    <row r="35" spans="1:5">
      <c r="A35" s="4" t="s">
        <v>33</v>
      </c>
      <c r="B35" s="5" t="n">
        <v>100</v>
      </c>
      <c r="C35" s="5" t="n">
        <v>100</v>
      </c>
      <c r="D35" s="5" t="n">
        <v>100</v>
      </c>
      <c r="E35" s="5" t="n">
        <v>300</v>
      </c>
    </row>
    <row r="36" spans="1:5">
      <c r="A36" s="4" t="s">
        <v>287</v>
      </c>
    </row>
    <row r="37" spans="1:5">
      <c r="A37" s="3" t="s">
        <v>277</v>
      </c>
    </row>
    <row r="38" spans="1:5">
      <c r="A38" s="4" t="s">
        <v>33</v>
      </c>
      <c r="B38" s="5" t="n">
        <v>8621</v>
      </c>
      <c r="C38" s="5" t="n">
        <v>7568</v>
      </c>
      <c r="D38" s="5" t="n">
        <v>17112</v>
      </c>
      <c r="E38" s="5" t="n">
        <v>14112</v>
      </c>
    </row>
    <row r="39" spans="1:5">
      <c r="A39" s="4" t="s">
        <v>278</v>
      </c>
      <c r="B39" s="5" t="n">
        <v>1064</v>
      </c>
      <c r="C39" s="5" t="n">
        <v>338</v>
      </c>
      <c r="D39" s="5" t="n">
        <v>1861</v>
      </c>
      <c r="E39" s="5" t="n">
        <v>23</v>
      </c>
    </row>
    <row r="40" spans="1:5">
      <c r="A40" s="4" t="s">
        <v>288</v>
      </c>
    </row>
    <row r="41" spans="1:5">
      <c r="A41" s="3" t="s">
        <v>277</v>
      </c>
    </row>
    <row r="42" spans="1:5">
      <c r="A42" s="4" t="s">
        <v>33</v>
      </c>
      <c r="B42" s="7" t="n">
        <v>100</v>
      </c>
      <c r="C42" s="7" t="n">
        <v>100</v>
      </c>
      <c r="D42" s="7" t="n">
        <v>100</v>
      </c>
      <c r="E42" s="7" t="n">
        <v>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21"/>
  </cols>
  <sheetData>
    <row r="1" spans="1:2">
      <c r="A1" s="1" t="s">
        <v>289</v>
      </c>
      <c r="B1" s="2" t="s">
        <v>1</v>
      </c>
    </row>
    <row r="2" spans="1:2">
      <c r="B2" s="2" t="s">
        <v>290</v>
      </c>
    </row>
    <row r="3" spans="1:2">
      <c r="A3" s="3" t="s">
        <v>291</v>
      </c>
    </row>
    <row r="4" spans="1:2">
      <c r="A4" s="4" t="s">
        <v>292</v>
      </c>
      <c r="B4" s="7" t="n">
        <v>670</v>
      </c>
    </row>
    <row r="5" spans="1:2">
      <c r="A5" s="4" t="s">
        <v>293</v>
      </c>
      <c r="B5" s="5" t="n">
        <v>-675</v>
      </c>
    </row>
    <row r="6" spans="1:2">
      <c r="A6" s="4" t="s">
        <v>55</v>
      </c>
      <c r="B6" s="5" t="n">
        <v>5</v>
      </c>
    </row>
    <row r="7" spans="1:2">
      <c r="A7" s="4" t="s">
        <v>294</v>
      </c>
      <c r="B7" s="5" t="n">
        <v>0</v>
      </c>
    </row>
    <row r="8" spans="1:2">
      <c r="A8" s="4" t="s">
        <v>281</v>
      </c>
    </row>
    <row r="9" spans="1:2">
      <c r="A9" s="3" t="s">
        <v>291</v>
      </c>
    </row>
    <row r="10" spans="1:2">
      <c r="A10" s="4" t="s">
        <v>292</v>
      </c>
      <c r="B10" s="5" t="n">
        <v>196</v>
      </c>
    </row>
    <row r="11" spans="1:2">
      <c r="A11" s="4" t="s">
        <v>295</v>
      </c>
      <c r="B11" s="5" t="n">
        <v>-126</v>
      </c>
    </row>
    <row r="12" spans="1:2">
      <c r="A12" s="4" t="s">
        <v>293</v>
      </c>
      <c r="B12" s="5" t="n">
        <v>-70</v>
      </c>
    </row>
    <row r="13" spans="1:2">
      <c r="A13" s="4" t="s">
        <v>55</v>
      </c>
      <c r="B13" s="5" t="n">
        <v>0</v>
      </c>
    </row>
    <row r="14" spans="1:2">
      <c r="A14" s="4" t="s">
        <v>294</v>
      </c>
      <c r="B14" s="5" t="n">
        <v>0</v>
      </c>
    </row>
    <row r="15" spans="1:2">
      <c r="A15" s="4" t="s">
        <v>283</v>
      </c>
    </row>
    <row r="16" spans="1:2">
      <c r="A16" s="3" t="s">
        <v>291</v>
      </c>
    </row>
    <row r="17" spans="1:2">
      <c r="A17" s="4" t="s">
        <v>292</v>
      </c>
      <c r="B17" s="5" t="n">
        <v>474</v>
      </c>
    </row>
    <row r="18" spans="1:2">
      <c r="A18" s="4" t="s">
        <v>295</v>
      </c>
      <c r="B18" s="5" t="n">
        <v>126</v>
      </c>
    </row>
    <row r="19" spans="1:2">
      <c r="A19" s="4" t="s">
        <v>293</v>
      </c>
      <c r="B19" s="5" t="n">
        <v>-605</v>
      </c>
    </row>
    <row r="20" spans="1:2">
      <c r="A20" s="4" t="s">
        <v>55</v>
      </c>
      <c r="B20" s="5" t="n">
        <v>5</v>
      </c>
    </row>
    <row r="21" spans="1:2">
      <c r="A21" s="4" t="s">
        <v>294</v>
      </c>
      <c r="B21"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30</v>
      </c>
      <c r="C1" s="2" t="s">
        <v>63</v>
      </c>
    </row>
    <row r="2" spans="1:3">
      <c r="A2" s="3" t="s">
        <v>64</v>
      </c>
    </row>
    <row r="3" spans="1:3">
      <c r="A3" s="4" t="s">
        <v>65</v>
      </c>
      <c r="B3" s="7" t="n">
        <v>98821</v>
      </c>
      <c r="C3" s="7" t="n">
        <v>88818</v>
      </c>
    </row>
    <row r="4" spans="1:3">
      <c r="A4" s="4" t="s">
        <v>66</v>
      </c>
      <c r="B4" s="5" t="n">
        <v>201529</v>
      </c>
      <c r="C4" s="5" t="n">
        <v>195225</v>
      </c>
    </row>
    <row r="5" spans="1:3">
      <c r="A5" s="3" t="s">
        <v>67</v>
      </c>
    </row>
    <row r="6" spans="1:3">
      <c r="A6" s="4" t="s">
        <v>68</v>
      </c>
      <c r="B6" s="5" t="n">
        <v>42684</v>
      </c>
      <c r="C6" s="5" t="n">
        <v>37772</v>
      </c>
    </row>
    <row r="7" spans="1:3">
      <c r="A7" s="4" t="s">
        <v>69</v>
      </c>
      <c r="B7" s="5" t="n">
        <v>45198</v>
      </c>
      <c r="C7" s="5" t="n">
        <v>39310</v>
      </c>
    </row>
    <row r="8" spans="1:3">
      <c r="A8" s="4" t="s">
        <v>70</v>
      </c>
      <c r="B8" s="5" t="n">
        <v>21466</v>
      </c>
      <c r="C8" s="5" t="n">
        <v>15343</v>
      </c>
    </row>
    <row r="9" spans="1:3">
      <c r="A9" s="4" t="s">
        <v>71</v>
      </c>
      <c r="B9" s="5" t="n">
        <v>409698</v>
      </c>
      <c r="C9" s="5" t="n">
        <v>376468</v>
      </c>
    </row>
    <row r="10" spans="1:3">
      <c r="A10" s="4" t="s">
        <v>72</v>
      </c>
      <c r="B10" s="5" t="n">
        <v>248468</v>
      </c>
      <c r="C10" s="5" t="n">
        <v>236006</v>
      </c>
    </row>
    <row r="11" spans="1:3">
      <c r="A11" s="4" t="s">
        <v>73</v>
      </c>
      <c r="B11" s="5" t="n">
        <v>-161741</v>
      </c>
      <c r="C11" s="5" t="n">
        <v>-150272</v>
      </c>
    </row>
    <row r="12" spans="1:3">
      <c r="A12" s="4" t="s">
        <v>74</v>
      </c>
      <c r="B12" s="5" t="n">
        <v>86727</v>
      </c>
      <c r="C12" s="5" t="n">
        <v>85734</v>
      </c>
    </row>
    <row r="13" spans="1:3">
      <c r="A13" s="4" t="s">
        <v>75</v>
      </c>
      <c r="B13" s="5" t="n">
        <v>84762</v>
      </c>
      <c r="C13" s="5" t="n">
        <v>80804</v>
      </c>
    </row>
    <row r="14" spans="1:3">
      <c r="A14" s="4" t="s">
        <v>76</v>
      </c>
      <c r="B14" s="5" t="n">
        <v>74406</v>
      </c>
      <c r="C14" s="5" t="n">
        <v>73071</v>
      </c>
    </row>
    <row r="15" spans="1:3">
      <c r="A15" s="4" t="s">
        <v>77</v>
      </c>
      <c r="B15" s="5" t="n">
        <v>24513</v>
      </c>
      <c r="C15" s="5" t="n">
        <v>22817</v>
      </c>
    </row>
    <row r="16" spans="1:3">
      <c r="A16" s="4" t="s">
        <v>78</v>
      </c>
      <c r="B16" s="5" t="n">
        <v>20742</v>
      </c>
      <c r="C16" s="5" t="n">
        <v>24382</v>
      </c>
    </row>
    <row r="17" spans="1:3">
      <c r="A17" s="4" t="s">
        <v>79</v>
      </c>
      <c r="B17" s="5" t="n">
        <v>29412</v>
      </c>
      <c r="C17" s="5" t="n">
        <v>28752</v>
      </c>
    </row>
    <row r="18" spans="1:3">
      <c r="A18" s="4" t="s">
        <v>80</v>
      </c>
      <c r="B18" s="5" t="n">
        <v>730260</v>
      </c>
      <c r="C18" s="5" t="n">
        <v>692028</v>
      </c>
    </row>
    <row r="19" spans="1:3">
      <c r="A19" s="3" t="s">
        <v>81</v>
      </c>
    </row>
    <row r="20" spans="1:3">
      <c r="A20" s="4" t="s">
        <v>82</v>
      </c>
      <c r="B20" s="5" t="n">
        <v>736</v>
      </c>
      <c r="C20" s="5" t="n">
        <v>707</v>
      </c>
    </row>
    <row r="21" spans="1:3">
      <c r="A21" s="4" t="s">
        <v>83</v>
      </c>
      <c r="B21" s="5" t="n">
        <v>91461</v>
      </c>
      <c r="C21" s="5" t="n">
        <v>82164</v>
      </c>
    </row>
    <row r="22" spans="1:3">
      <c r="A22" s="4" t="s">
        <v>84</v>
      </c>
      <c r="B22" s="5" t="n">
        <v>14459</v>
      </c>
      <c r="C22" s="5" t="n">
        <v>19356</v>
      </c>
    </row>
    <row r="23" spans="1:3">
      <c r="A23" s="4" t="s">
        <v>85</v>
      </c>
      <c r="B23" s="5" t="n">
        <v>0</v>
      </c>
      <c r="C23" s="5" t="n">
        <v>670</v>
      </c>
    </row>
    <row r="24" spans="1:3">
      <c r="A24" s="4" t="s">
        <v>86</v>
      </c>
      <c r="B24" s="5" t="n">
        <v>27732</v>
      </c>
      <c r="C24" s="5" t="n">
        <v>24514</v>
      </c>
    </row>
    <row r="25" spans="1:3">
      <c r="A25" s="4" t="s">
        <v>87</v>
      </c>
      <c r="B25" s="5" t="n">
        <v>134388</v>
      </c>
      <c r="C25" s="5" t="n">
        <v>127411</v>
      </c>
    </row>
    <row r="26" spans="1:3">
      <c r="A26" s="4" t="s">
        <v>88</v>
      </c>
      <c r="B26" s="5" t="n">
        <v>73896</v>
      </c>
      <c r="C26" s="5" t="n">
        <v>65769</v>
      </c>
    </row>
    <row r="27" spans="1:3">
      <c r="A27" s="4" t="s">
        <v>89</v>
      </c>
      <c r="B27" s="5" t="n">
        <v>12458</v>
      </c>
      <c r="C27" s="5" t="n">
        <v>12008</v>
      </c>
    </row>
    <row r="28" spans="1:3">
      <c r="A28" s="4" t="s">
        <v>90</v>
      </c>
      <c r="B28" s="5" t="n">
        <v>69924</v>
      </c>
      <c r="C28" s="5" t="n">
        <v>74234</v>
      </c>
    </row>
    <row r="29" spans="1:3">
      <c r="A29" s="4" t="s">
        <v>91</v>
      </c>
      <c r="B29" s="5" t="n">
        <v>290666</v>
      </c>
      <c r="C29" s="5" t="n">
        <v>279422</v>
      </c>
    </row>
    <row r="30" spans="1:3">
      <c r="A30" s="3" t="s">
        <v>92</v>
      </c>
    </row>
    <row r="31" spans="1:3">
      <c r="A31" s="4" t="s">
        <v>93</v>
      </c>
      <c r="B31" s="5" t="n">
        <v>13310</v>
      </c>
      <c r="C31" s="5" t="n">
        <v>13278</v>
      </c>
    </row>
    <row r="32" spans="1:3">
      <c r="A32" s="4" t="s">
        <v>94</v>
      </c>
      <c r="B32" s="5" t="n">
        <v>113747</v>
      </c>
      <c r="C32" s="5" t="n">
        <v>112475</v>
      </c>
    </row>
    <row r="33" spans="1:3">
      <c r="A33" s="4" t="s">
        <v>95</v>
      </c>
      <c r="B33" s="5" t="n">
        <v>374001</v>
      </c>
      <c r="C33" s="5" t="n">
        <v>364414</v>
      </c>
    </row>
    <row r="34" spans="1:3">
      <c r="A34" s="4" t="s">
        <v>96</v>
      </c>
      <c r="B34" s="5" t="n">
        <v>-72938</v>
      </c>
      <c r="C34" s="5" t="n">
        <v>-87407</v>
      </c>
    </row>
    <row r="35" spans="1:3">
      <c r="A35" s="4" t="s">
        <v>97</v>
      </c>
      <c r="B35" s="5" t="n">
        <v>428120</v>
      </c>
      <c r="C35" s="5" t="n">
        <v>402760</v>
      </c>
    </row>
    <row r="36" spans="1:3">
      <c r="A36" s="4" t="s">
        <v>98</v>
      </c>
      <c r="B36" s="5" t="n">
        <v>11474</v>
      </c>
      <c r="C36" s="5" t="n">
        <v>9846</v>
      </c>
    </row>
    <row r="37" spans="1:3">
      <c r="A37" s="4" t="s">
        <v>99</v>
      </c>
      <c r="B37" s="5" t="n">
        <v>439594</v>
      </c>
      <c r="C37" s="5" t="n">
        <v>412606</v>
      </c>
    </row>
    <row r="38" spans="1:3">
      <c r="A38" s="4" t="s">
        <v>100</v>
      </c>
      <c r="B38" s="7" t="n">
        <v>730260</v>
      </c>
      <c r="C38" s="7" t="n">
        <v>6920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29</v>
      </c>
      <c r="D1" s="2" t="s">
        <v>1</v>
      </c>
    </row>
    <row r="2" spans="1:5">
      <c r="B2" s="2" t="s">
        <v>30</v>
      </c>
      <c r="C2" s="2" t="s">
        <v>31</v>
      </c>
      <c r="D2" s="2" t="s">
        <v>30</v>
      </c>
      <c r="E2" s="2" t="s">
        <v>31</v>
      </c>
    </row>
    <row r="3" spans="1:5">
      <c r="A3" s="3" t="s">
        <v>297</v>
      </c>
    </row>
    <row r="4" spans="1:5">
      <c r="A4" s="4" t="s">
        <v>298</v>
      </c>
      <c r="B4" s="7" t="n">
        <v>1092</v>
      </c>
      <c r="C4" s="7" t="n">
        <v>1625</v>
      </c>
      <c r="D4" s="7" t="n">
        <v>2245</v>
      </c>
      <c r="E4" s="7" t="n">
        <v>3423</v>
      </c>
    </row>
    <row r="5" spans="1:5">
      <c r="A5" s="4" t="s">
        <v>299</v>
      </c>
    </row>
    <row r="6" spans="1:5">
      <c r="A6" s="3" t="s">
        <v>297</v>
      </c>
    </row>
    <row r="7" spans="1:5">
      <c r="A7" s="4" t="s">
        <v>298</v>
      </c>
      <c r="B7" s="5" t="n">
        <v>244</v>
      </c>
      <c r="C7" s="5" t="n">
        <v>216</v>
      </c>
      <c r="D7" s="5" t="n">
        <v>471</v>
      </c>
      <c r="E7" s="5" t="n">
        <v>417</v>
      </c>
    </row>
    <row r="8" spans="1:5">
      <c r="A8" s="4" t="s">
        <v>300</v>
      </c>
    </row>
    <row r="9" spans="1:5">
      <c r="A9" s="3" t="s">
        <v>297</v>
      </c>
    </row>
    <row r="10" spans="1:5">
      <c r="A10" s="4" t="s">
        <v>298</v>
      </c>
      <c r="B10" s="5" t="n">
        <v>795</v>
      </c>
      <c r="C10" s="5" t="n">
        <v>745</v>
      </c>
      <c r="D10" s="5" t="n">
        <v>1597</v>
      </c>
      <c r="E10" s="5" t="n">
        <v>1593</v>
      </c>
    </row>
    <row r="11" spans="1:5">
      <c r="A11" s="4" t="s">
        <v>301</v>
      </c>
    </row>
    <row r="12" spans="1:5">
      <c r="A12" s="3" t="s">
        <v>297</v>
      </c>
    </row>
    <row r="13" spans="1:5">
      <c r="A13" s="4" t="s">
        <v>298</v>
      </c>
      <c r="B13" s="5" t="n">
        <v>21</v>
      </c>
      <c r="C13" s="5" t="n">
        <v>20</v>
      </c>
      <c r="D13" s="5" t="n">
        <v>44</v>
      </c>
      <c r="E13" s="5" t="n">
        <v>43</v>
      </c>
    </row>
    <row r="14" spans="1:5">
      <c r="A14" s="4" t="s">
        <v>302</v>
      </c>
    </row>
    <row r="15" spans="1:5">
      <c r="A15" s="3" t="s">
        <v>297</v>
      </c>
    </row>
    <row r="16" spans="1:5">
      <c r="A16" s="4" t="s">
        <v>298</v>
      </c>
      <c r="B16" s="5" t="n">
        <v>0</v>
      </c>
      <c r="C16" s="5" t="n">
        <v>587</v>
      </c>
      <c r="D16" s="5" t="n">
        <v>64</v>
      </c>
      <c r="E16" s="5" t="n">
        <v>1276</v>
      </c>
    </row>
    <row r="17" spans="1:5">
      <c r="A17" s="4" t="s">
        <v>303</v>
      </c>
    </row>
    <row r="18" spans="1:5">
      <c r="A18" s="3" t="s">
        <v>297</v>
      </c>
    </row>
    <row r="19" spans="1:5">
      <c r="A19" s="4" t="s">
        <v>298</v>
      </c>
      <c r="B19" s="7" t="n">
        <v>32</v>
      </c>
      <c r="C19" s="7" t="n">
        <v>57</v>
      </c>
      <c r="D19" s="7" t="n">
        <v>69</v>
      </c>
      <c r="E19" s="7" t="n">
        <v>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04</v>
      </c>
      <c r="B1" s="2" t="s">
        <v>29</v>
      </c>
      <c r="D1" s="2" t="s">
        <v>1</v>
      </c>
    </row>
    <row r="2" spans="1:5">
      <c r="B2" s="2" t="s">
        <v>30</v>
      </c>
      <c r="C2" s="2" t="s">
        <v>31</v>
      </c>
      <c r="D2" s="2" t="s">
        <v>30</v>
      </c>
      <c r="E2" s="2" t="s">
        <v>31</v>
      </c>
    </row>
    <row r="3" spans="1:5">
      <c r="A3" s="3" t="s">
        <v>163</v>
      </c>
    </row>
    <row r="4" spans="1:5">
      <c r="A4" s="4" t="s">
        <v>305</v>
      </c>
      <c r="D4" s="4" t="s">
        <v>306</v>
      </c>
    </row>
    <row r="5" spans="1:5">
      <c r="A5" s="3" t="s">
        <v>307</v>
      </c>
    </row>
    <row r="6" spans="1:5">
      <c r="A6" s="4" t="s">
        <v>308</v>
      </c>
      <c r="B6" s="7" t="n">
        <v>1092</v>
      </c>
      <c r="C6" s="7" t="n">
        <v>1625</v>
      </c>
      <c r="D6" s="7" t="n">
        <v>2245</v>
      </c>
      <c r="E6" s="7" t="n">
        <v>3423</v>
      </c>
    </row>
    <row r="7" spans="1:5">
      <c r="A7" s="4" t="s">
        <v>309</v>
      </c>
    </row>
    <row r="8" spans="1:5">
      <c r="A8" s="3" t="s">
        <v>307</v>
      </c>
    </row>
    <row r="9" spans="1:5">
      <c r="A9" s="4" t="s">
        <v>310</v>
      </c>
      <c r="B9" s="5" t="n">
        <v>1700</v>
      </c>
      <c r="D9" s="7" t="n">
        <v>1700</v>
      </c>
    </row>
    <row r="10" spans="1:5">
      <c r="A10" s="4" t="s">
        <v>311</v>
      </c>
      <c r="D10" s="4" t="s">
        <v>312</v>
      </c>
    </row>
    <row r="11" spans="1:5">
      <c r="A11" s="4" t="s">
        <v>313</v>
      </c>
    </row>
    <row r="12" spans="1:5">
      <c r="A12" s="3" t="s">
        <v>307</v>
      </c>
    </row>
    <row r="13" spans="1:5">
      <c r="A13" s="4" t="s">
        <v>314</v>
      </c>
      <c r="B13" s="5" t="n">
        <v>3400</v>
      </c>
      <c r="D13" s="7" t="n">
        <v>3400</v>
      </c>
    </row>
    <row r="14" spans="1:5">
      <c r="A14" s="4" t="s">
        <v>311</v>
      </c>
      <c r="D14" s="4" t="s">
        <v>315</v>
      </c>
    </row>
    <row r="15" spans="1:5">
      <c r="A15" s="4" t="s">
        <v>316</v>
      </c>
      <c r="D15" s="5" t="n">
        <v>17315</v>
      </c>
    </row>
    <row r="16" spans="1:5">
      <c r="A16" s="4" t="s">
        <v>317</v>
      </c>
    </row>
    <row r="17" spans="1:5">
      <c r="A17" s="3" t="s">
        <v>307</v>
      </c>
    </row>
    <row r="18" spans="1:5">
      <c r="A18" s="4" t="s">
        <v>314</v>
      </c>
      <c r="B18" s="7" t="n">
        <v>200</v>
      </c>
      <c r="D18" s="7" t="n">
        <v>200</v>
      </c>
    </row>
    <row r="19" spans="1:5">
      <c r="A19" s="4" t="s">
        <v>311</v>
      </c>
      <c r="D19" s="4" t="s">
        <v>312</v>
      </c>
    </row>
    <row r="20" spans="1:5">
      <c r="A20" s="4" t="s">
        <v>316</v>
      </c>
      <c r="D20" s="5" t="n">
        <v>133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29</v>
      </c>
      <c r="D1" s="2" t="s">
        <v>1</v>
      </c>
    </row>
    <row r="2" spans="1:5">
      <c r="B2" s="2" t="s">
        <v>30</v>
      </c>
      <c r="C2" s="2" t="s">
        <v>31</v>
      </c>
      <c r="D2" s="2" t="s">
        <v>30</v>
      </c>
      <c r="E2" s="2" t="s">
        <v>31</v>
      </c>
    </row>
    <row r="3" spans="1:5">
      <c r="A3" s="3" t="s">
        <v>163</v>
      </c>
    </row>
    <row r="4" spans="1:5">
      <c r="A4" s="4" t="s">
        <v>319</v>
      </c>
      <c r="B4" s="7" t="n">
        <v>0</v>
      </c>
      <c r="C4" s="7" t="n">
        <v>32</v>
      </c>
      <c r="D4" s="7" t="n">
        <v>0</v>
      </c>
      <c r="E4" s="7" t="n">
        <v>136</v>
      </c>
    </row>
    <row r="5" spans="1:5">
      <c r="A5" s="4" t="s">
        <v>136</v>
      </c>
      <c r="D5" s="7" t="n">
        <v>0</v>
      </c>
      <c r="E5" s="7" t="n">
        <v>13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320</v>
      </c>
      <c r="B1" s="2" t="s">
        <v>1</v>
      </c>
    </row>
    <row r="2" spans="1:2">
      <c r="B2" s="2" t="s">
        <v>2</v>
      </c>
    </row>
    <row r="3" spans="1:2">
      <c r="A3" s="3" t="s">
        <v>321</v>
      </c>
    </row>
    <row r="4" spans="1:2">
      <c r="A4" s="4" t="s">
        <v>322</v>
      </c>
      <c r="B4" s="5" t="n">
        <v>42477</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s>
  <sheetData>
    <row r="1" spans="1:5">
      <c r="A1" s="1" t="s">
        <v>331</v>
      </c>
      <c r="B1" s="2" t="s">
        <v>29</v>
      </c>
      <c r="D1" s="2" t="s">
        <v>1</v>
      </c>
    </row>
    <row r="2" spans="1:5">
      <c r="B2" s="2" t="s">
        <v>30</v>
      </c>
      <c r="C2" s="2" t="s">
        <v>31</v>
      </c>
      <c r="D2" s="2" t="s">
        <v>30</v>
      </c>
      <c r="E2" s="2" t="s">
        <v>31</v>
      </c>
    </row>
    <row r="3" spans="1:5">
      <c r="A3" s="3" t="s">
        <v>332</v>
      </c>
    </row>
    <row r="4" spans="1:5">
      <c r="A4" s="4" t="s">
        <v>333</v>
      </c>
      <c r="B4" s="4" t="s">
        <v>334</v>
      </c>
    </row>
    <row r="5" spans="1:5">
      <c r="A5" s="4" t="s">
        <v>335</v>
      </c>
    </row>
    <row r="6" spans="1:5">
      <c r="A6" s="3" t="s">
        <v>332</v>
      </c>
    </row>
    <row r="7" spans="1:5">
      <c r="A7" s="4" t="s">
        <v>336</v>
      </c>
      <c r="B7" s="7" t="n">
        <v>871</v>
      </c>
      <c r="C7" s="7" t="n">
        <v>683</v>
      </c>
      <c r="D7" s="7" t="n">
        <v>1789</v>
      </c>
      <c r="E7" s="7" t="n">
        <v>1353</v>
      </c>
    </row>
    <row r="8" spans="1:5">
      <c r="A8" s="4" t="s">
        <v>337</v>
      </c>
      <c r="B8" s="5" t="n">
        <v>1003</v>
      </c>
      <c r="C8" s="5" t="n">
        <v>1122</v>
      </c>
      <c r="D8" s="5" t="n">
        <v>2011</v>
      </c>
      <c r="E8" s="5" t="n">
        <v>2233</v>
      </c>
    </row>
    <row r="9" spans="1:5">
      <c r="A9" s="4" t="s">
        <v>338</v>
      </c>
      <c r="B9" s="5" t="n">
        <v>-1255</v>
      </c>
      <c r="C9" s="5" t="n">
        <v>-1354</v>
      </c>
      <c r="D9" s="5" t="n">
        <v>-2581</v>
      </c>
      <c r="E9" s="5" t="n">
        <v>-2698</v>
      </c>
    </row>
    <row r="10" spans="1:5">
      <c r="A10" s="4" t="s">
        <v>339</v>
      </c>
      <c r="B10" s="5" t="n">
        <v>1860</v>
      </c>
      <c r="C10" s="5" t="n">
        <v>0</v>
      </c>
      <c r="D10" s="5" t="n">
        <v>1860</v>
      </c>
      <c r="E10" s="5" t="n">
        <v>0</v>
      </c>
    </row>
    <row r="11" spans="1:5">
      <c r="A11" s="4" t="s">
        <v>340</v>
      </c>
      <c r="B11" s="5" t="n">
        <v>792</v>
      </c>
      <c r="C11" s="5" t="n">
        <v>812</v>
      </c>
      <c r="D11" s="5" t="n">
        <v>1661</v>
      </c>
      <c r="E11" s="5" t="n">
        <v>1620</v>
      </c>
    </row>
    <row r="12" spans="1:5">
      <c r="A12" s="4" t="s">
        <v>341</v>
      </c>
      <c r="B12" s="5" t="n">
        <v>-25</v>
      </c>
      <c r="C12" s="5" t="n">
        <v>-26</v>
      </c>
      <c r="D12" s="5" t="n">
        <v>-48</v>
      </c>
      <c r="E12" s="5" t="n">
        <v>-51</v>
      </c>
    </row>
    <row r="13" spans="1:5">
      <c r="A13" s="4" t="s">
        <v>342</v>
      </c>
      <c r="B13" s="5" t="n">
        <v>3246</v>
      </c>
      <c r="C13" s="5" t="n">
        <v>1237</v>
      </c>
      <c r="D13" s="5" t="n">
        <v>4692</v>
      </c>
      <c r="E13" s="5" t="n">
        <v>2457</v>
      </c>
    </row>
    <row r="14" spans="1:5">
      <c r="A14" s="4" t="s">
        <v>343</v>
      </c>
      <c r="D14" s="5" t="n">
        <v>7800</v>
      </c>
    </row>
    <row r="15" spans="1:5">
      <c r="A15" s="4" t="s">
        <v>344</v>
      </c>
      <c r="D15" s="5" t="n">
        <v>4800</v>
      </c>
    </row>
    <row r="16" spans="1:5">
      <c r="A16" s="4" t="s">
        <v>345</v>
      </c>
      <c r="B16" s="5" t="n">
        <v>4000</v>
      </c>
      <c r="D16" s="5" t="n">
        <v>4000</v>
      </c>
    </row>
    <row r="17" spans="1:5">
      <c r="A17" s="4" t="s">
        <v>346</v>
      </c>
    </row>
    <row r="18" spans="1:5">
      <c r="A18" s="3" t="s">
        <v>332</v>
      </c>
    </row>
    <row r="19" spans="1:5">
      <c r="A19" s="4" t="s">
        <v>336</v>
      </c>
      <c r="B19" s="5" t="n">
        <v>1</v>
      </c>
      <c r="C19" s="5" t="n">
        <v>4</v>
      </c>
      <c r="D19" s="5" t="n">
        <v>4</v>
      </c>
      <c r="E19" s="5" t="n">
        <v>8</v>
      </c>
    </row>
    <row r="20" spans="1:5">
      <c r="A20" s="4" t="s">
        <v>337</v>
      </c>
      <c r="B20" s="5" t="n">
        <v>39</v>
      </c>
      <c r="C20" s="5" t="n">
        <v>39</v>
      </c>
      <c r="D20" s="5" t="n">
        <v>72</v>
      </c>
      <c r="E20" s="5" t="n">
        <v>78</v>
      </c>
    </row>
    <row r="21" spans="1:5">
      <c r="A21" s="4" t="s">
        <v>338</v>
      </c>
      <c r="B21" s="5" t="n">
        <v>0</v>
      </c>
      <c r="C21" s="5" t="n">
        <v>0</v>
      </c>
      <c r="D21" s="5" t="n">
        <v>0</v>
      </c>
      <c r="E21" s="5" t="n">
        <v>0</v>
      </c>
    </row>
    <row r="22" spans="1:5">
      <c r="A22" s="4" t="s">
        <v>339</v>
      </c>
      <c r="B22" s="5" t="n">
        <v>0</v>
      </c>
      <c r="C22" s="5" t="n">
        <v>0</v>
      </c>
      <c r="D22" s="5" t="n">
        <v>0</v>
      </c>
      <c r="E22" s="5" t="n">
        <v>0</v>
      </c>
    </row>
    <row r="23" spans="1:5">
      <c r="A23" s="4" t="s">
        <v>340</v>
      </c>
      <c r="B23" s="5" t="n">
        <v>22</v>
      </c>
      <c r="C23" s="5" t="n">
        <v>15</v>
      </c>
      <c r="D23" s="5" t="n">
        <v>27</v>
      </c>
      <c r="E23" s="5" t="n">
        <v>30</v>
      </c>
    </row>
    <row r="24" spans="1:5">
      <c r="A24" s="4" t="s">
        <v>341</v>
      </c>
      <c r="B24" s="5" t="n">
        <v>0</v>
      </c>
      <c r="C24" s="5" t="n">
        <v>0</v>
      </c>
      <c r="D24" s="5" t="n">
        <v>0</v>
      </c>
      <c r="E24" s="5" t="n">
        <v>0</v>
      </c>
    </row>
    <row r="25" spans="1:5">
      <c r="A25" s="4" t="s">
        <v>342</v>
      </c>
      <c r="B25" s="7" t="n">
        <v>62</v>
      </c>
      <c r="C25" s="7" t="n">
        <v>58</v>
      </c>
      <c r="D25" s="5" t="n">
        <v>103</v>
      </c>
      <c r="E25" s="7" t="n">
        <v>116</v>
      </c>
    </row>
    <row r="26" spans="1:5">
      <c r="A26" s="4" t="s">
        <v>343</v>
      </c>
      <c r="D26" s="5" t="n">
        <v>500</v>
      </c>
    </row>
    <row r="27" spans="1:5">
      <c r="A27" s="4" t="s">
        <v>344</v>
      </c>
      <c r="D27" s="7" t="n">
        <v>2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47</v>
      </c>
      <c r="B1" s="2" t="s">
        <v>29</v>
      </c>
      <c r="D1" s="2" t="s">
        <v>1</v>
      </c>
    </row>
    <row r="2" spans="1:5">
      <c r="B2" s="2" t="s">
        <v>30</v>
      </c>
      <c r="C2" s="2" t="s">
        <v>31</v>
      </c>
      <c r="D2" s="2" t="s">
        <v>30</v>
      </c>
      <c r="E2" s="2" t="s">
        <v>31</v>
      </c>
    </row>
    <row r="3" spans="1:5">
      <c r="A3" s="3" t="s">
        <v>171</v>
      </c>
    </row>
    <row r="4" spans="1:5">
      <c r="A4" s="4" t="s">
        <v>348</v>
      </c>
      <c r="B4" s="7" t="n">
        <v>202</v>
      </c>
      <c r="C4" s="7" t="n">
        <v>177</v>
      </c>
      <c r="D4" s="7" t="n">
        <v>471</v>
      </c>
      <c r="E4" s="7" t="n">
        <v>449</v>
      </c>
    </row>
    <row r="5" spans="1:5">
      <c r="A5" s="4" t="s">
        <v>349</v>
      </c>
      <c r="B5" s="5" t="n">
        <v>249</v>
      </c>
      <c r="C5" s="5" t="n">
        <v>2</v>
      </c>
      <c r="D5" s="5" t="n">
        <v>35</v>
      </c>
      <c r="E5" s="5" t="n">
        <v>314</v>
      </c>
    </row>
    <row r="6" spans="1:5">
      <c r="A6" s="4" t="s">
        <v>350</v>
      </c>
      <c r="B6" s="5" t="n">
        <v>13</v>
      </c>
      <c r="C6" s="5" t="n">
        <v>-1</v>
      </c>
      <c r="D6" s="5" t="n">
        <v>28</v>
      </c>
      <c r="E6" s="5" t="n">
        <v>4</v>
      </c>
    </row>
    <row r="7" spans="1:5">
      <c r="A7" s="4" t="s">
        <v>351</v>
      </c>
      <c r="B7" s="5" t="n">
        <v>324</v>
      </c>
      <c r="C7" s="5" t="n">
        <v>40</v>
      </c>
      <c r="D7" s="5" t="n">
        <v>618</v>
      </c>
      <c r="E7" s="5" t="n">
        <v>61</v>
      </c>
    </row>
    <row r="8" spans="1:5">
      <c r="A8" s="4" t="s">
        <v>352</v>
      </c>
      <c r="B8" s="5" t="n">
        <v>-2436</v>
      </c>
      <c r="C8" s="5" t="n">
        <v>-608</v>
      </c>
      <c r="D8" s="5" t="n">
        <v>-3002</v>
      </c>
      <c r="E8" s="5" t="n">
        <v>-1212</v>
      </c>
    </row>
    <row r="9" spans="1:5">
      <c r="A9" s="4" t="s">
        <v>353</v>
      </c>
      <c r="B9" s="5" t="n">
        <v>110</v>
      </c>
      <c r="C9" s="5" t="n">
        <v>87</v>
      </c>
      <c r="D9" s="5" t="n">
        <v>241</v>
      </c>
      <c r="E9" s="5" t="n">
        <v>211</v>
      </c>
    </row>
    <row r="10" spans="1:5">
      <c r="A10" s="4" t="s">
        <v>354</v>
      </c>
      <c r="B10" s="5" t="n">
        <v>-33</v>
      </c>
      <c r="C10" s="5" t="n">
        <v>-34</v>
      </c>
      <c r="D10" s="5" t="n">
        <v>-67</v>
      </c>
      <c r="E10" s="5" t="n">
        <v>-62</v>
      </c>
    </row>
    <row r="11" spans="1:5">
      <c r="A11" s="4" t="s">
        <v>355</v>
      </c>
      <c r="B11" s="7" t="n">
        <v>-1571</v>
      </c>
      <c r="C11" s="7" t="n">
        <v>-337</v>
      </c>
      <c r="D11" s="7" t="n">
        <v>-1676</v>
      </c>
      <c r="E11" s="7" t="n">
        <v>-2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356</v>
      </c>
      <c r="B1" s="2" t="s">
        <v>29</v>
      </c>
      <c r="D1" s="2" t="s">
        <v>1</v>
      </c>
    </row>
    <row r="2" spans="1:6">
      <c r="B2" s="2" t="s">
        <v>30</v>
      </c>
      <c r="C2" s="2" t="s">
        <v>31</v>
      </c>
      <c r="D2" s="2" t="s">
        <v>30</v>
      </c>
      <c r="E2" s="2" t="s">
        <v>31</v>
      </c>
      <c r="F2" s="2" t="s">
        <v>63</v>
      </c>
    </row>
    <row r="3" spans="1:6">
      <c r="A3" s="3" t="s">
        <v>175</v>
      </c>
    </row>
    <row r="4" spans="1:6">
      <c r="A4" s="4" t="s">
        <v>357</v>
      </c>
      <c r="B4" s="4" t="s">
        <v>358</v>
      </c>
      <c r="C4" s="4" t="s">
        <v>359</v>
      </c>
      <c r="D4" s="4" t="s">
        <v>360</v>
      </c>
      <c r="E4" s="4" t="s">
        <v>361</v>
      </c>
    </row>
    <row r="5" spans="1:6">
      <c r="A5" s="4" t="s">
        <v>362</v>
      </c>
      <c r="B5" s="8" t="n">
        <v>6.9</v>
      </c>
      <c r="D5" s="8" t="n">
        <v>6.9</v>
      </c>
      <c r="F5" s="8" t="n">
        <v>6.2</v>
      </c>
    </row>
    <row r="6" spans="1:6">
      <c r="A6" s="4" t="s">
        <v>363</v>
      </c>
      <c r="B6" s="12" t="n">
        <v>0.1</v>
      </c>
      <c r="C6" s="8" t="n">
        <v>0.1</v>
      </c>
      <c r="E6" s="8" t="n">
        <v>0.1</v>
      </c>
    </row>
    <row r="7" spans="1:6">
      <c r="A7" s="4" t="s">
        <v>364</v>
      </c>
      <c r="B7" s="12" t="n">
        <v>0.7</v>
      </c>
      <c r="D7" s="12" t="n">
        <v>0.7</v>
      </c>
      <c r="F7" s="12" t="n">
        <v>0.7</v>
      </c>
    </row>
    <row r="8" spans="1:6">
      <c r="A8" s="4" t="s">
        <v>365</v>
      </c>
      <c r="B8" s="12" t="n">
        <v>1.9</v>
      </c>
      <c r="D8" s="12" t="n">
        <v>1.9</v>
      </c>
      <c r="F8" s="8" t="n">
        <v>1.6</v>
      </c>
    </row>
    <row r="9" spans="1:6">
      <c r="A9" s="4" t="s">
        <v>366</v>
      </c>
      <c r="B9" s="12" t="n">
        <v>0.1</v>
      </c>
      <c r="C9" s="12" t="n">
        <v>0.2</v>
      </c>
      <c r="D9" s="12" t="n">
        <v>0.1</v>
      </c>
      <c r="E9" s="12" t="n">
        <v>0.2</v>
      </c>
    </row>
    <row r="10" spans="1:6">
      <c r="A10" s="4" t="s">
        <v>367</v>
      </c>
      <c r="D10" s="12" t="n">
        <v>0.1</v>
      </c>
    </row>
    <row r="11" spans="1:6">
      <c r="A11" s="3" t="s">
        <v>368</v>
      </c>
    </row>
    <row r="12" spans="1:6">
      <c r="A12" s="4" t="s">
        <v>369</v>
      </c>
      <c r="B12" s="8" t="n">
        <v>0.4</v>
      </c>
      <c r="C12" s="8" t="n">
        <v>0.8</v>
      </c>
      <c r="D12" s="8" t="n">
        <v>0.4</v>
      </c>
      <c r="E12" s="8" t="n">
        <v>0.8</v>
      </c>
    </row>
    <row r="13" spans="1:6">
      <c r="A13" s="3" t="s">
        <v>370</v>
      </c>
    </row>
    <row r="14" spans="1:6">
      <c r="A14" s="4" t="s">
        <v>371</v>
      </c>
      <c r="B14" s="4" t="s">
        <v>372</v>
      </c>
      <c r="C14" s="4" t="s">
        <v>373</v>
      </c>
      <c r="D14" s="4" t="s">
        <v>372</v>
      </c>
      <c r="E14" s="4" t="s">
        <v>373</v>
      </c>
    </row>
    <row r="15" spans="1:6">
      <c r="A15" s="4" t="s">
        <v>374</v>
      </c>
    </row>
    <row r="16" spans="1:6">
      <c r="A16" s="3" t="s">
        <v>368</v>
      </c>
    </row>
    <row r="17" spans="1:6">
      <c r="A17" s="4" t="s">
        <v>369</v>
      </c>
      <c r="C17" s="8" t="n">
        <v>1.3</v>
      </c>
      <c r="E17" s="8" t="n">
        <v>1.3</v>
      </c>
    </row>
    <row r="18" spans="1:6">
      <c r="A18" s="4" t="s">
        <v>375</v>
      </c>
    </row>
    <row r="19" spans="1:6">
      <c r="A19" s="3" t="s">
        <v>368</v>
      </c>
    </row>
    <row r="20" spans="1:6">
      <c r="A20" s="4" t="s">
        <v>369</v>
      </c>
      <c r="C20" s="8" t="n">
        <v>1.2</v>
      </c>
      <c r="E20" s="8" t="n">
        <v>1.2</v>
      </c>
    </row>
    <row r="21" spans="1:6">
      <c r="A21" s="4" t="s">
        <v>376</v>
      </c>
    </row>
    <row r="22" spans="1:6">
      <c r="A22" s="3" t="s">
        <v>370</v>
      </c>
    </row>
    <row r="23" spans="1:6">
      <c r="A23" s="4" t="s">
        <v>377</v>
      </c>
      <c r="D23" s="5" t="n">
        <v>2013</v>
      </c>
    </row>
    <row r="24" spans="1:6">
      <c r="A24" s="4" t="s">
        <v>378</v>
      </c>
    </row>
    <row r="25" spans="1:6">
      <c r="A25" s="3" t="s">
        <v>370</v>
      </c>
    </row>
    <row r="26" spans="1:6">
      <c r="A26" s="4" t="s">
        <v>377</v>
      </c>
      <c r="D26" s="5" t="n">
        <v>2011</v>
      </c>
    </row>
    <row r="27" spans="1:6">
      <c r="A27" s="4" t="s">
        <v>379</v>
      </c>
    </row>
    <row r="28" spans="1:6">
      <c r="A28" s="3" t="s">
        <v>370</v>
      </c>
    </row>
    <row r="29" spans="1:6">
      <c r="A29" s="4" t="s">
        <v>377</v>
      </c>
      <c r="D29" s="5" t="n">
        <v>2011</v>
      </c>
    </row>
    <row r="30" spans="1:6">
      <c r="A30" s="4" t="s">
        <v>380</v>
      </c>
    </row>
    <row r="31" spans="1:6">
      <c r="A31" s="3" t="s">
        <v>370</v>
      </c>
    </row>
    <row r="32" spans="1:6">
      <c r="A32" s="4" t="s">
        <v>377</v>
      </c>
      <c r="D32" s="5" t="n">
        <v>2000</v>
      </c>
    </row>
    <row r="33" spans="1:6">
      <c r="A33" s="4" t="s">
        <v>381</v>
      </c>
    </row>
    <row r="34" spans="1:6">
      <c r="A34" s="3" t="s">
        <v>370</v>
      </c>
    </row>
    <row r="35" spans="1:6">
      <c r="A35" s="4" t="s">
        <v>377</v>
      </c>
      <c r="D35" s="5" t="n">
        <v>2012</v>
      </c>
    </row>
    <row r="36" spans="1:6">
      <c r="A36" s="4" t="s">
        <v>382</v>
      </c>
    </row>
    <row r="37" spans="1:6">
      <c r="A37" s="3" t="s">
        <v>370</v>
      </c>
    </row>
    <row r="38" spans="1:6">
      <c r="A38" s="4" t="s">
        <v>377</v>
      </c>
      <c r="D38" s="5" t="n">
        <v>2012</v>
      </c>
    </row>
    <row r="39" spans="1:6">
      <c r="A39" s="4" t="s">
        <v>383</v>
      </c>
    </row>
    <row r="40" spans="1:6">
      <c r="A40" s="3" t="s">
        <v>370</v>
      </c>
    </row>
    <row r="41" spans="1:6">
      <c r="A41" s="4" t="s">
        <v>377</v>
      </c>
      <c r="D41" s="5" t="n">
        <v>2007</v>
      </c>
    </row>
    <row r="42" spans="1:6">
      <c r="A42" s="4" t="s">
        <v>384</v>
      </c>
      <c r="D42" s="4" t="s">
        <v>385</v>
      </c>
    </row>
    <row r="43" spans="1:6">
      <c r="A43" s="4" t="s">
        <v>386</v>
      </c>
    </row>
    <row r="44" spans="1:6">
      <c r="A44" s="3" t="s">
        <v>370</v>
      </c>
    </row>
    <row r="45" spans="1:6">
      <c r="A45" s="4" t="s">
        <v>377</v>
      </c>
      <c r="D45" s="5" t="n">
        <v>200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29</v>
      </c>
      <c r="D1" s="2" t="s">
        <v>1</v>
      </c>
    </row>
    <row r="2" spans="1:5">
      <c r="B2" s="2" t="s">
        <v>30</v>
      </c>
      <c r="C2" s="2" t="s">
        <v>31</v>
      </c>
      <c r="D2" s="2" t="s">
        <v>30</v>
      </c>
      <c r="E2" s="2" t="s">
        <v>31</v>
      </c>
    </row>
    <row r="3" spans="1:5">
      <c r="A3" s="3" t="s">
        <v>179</v>
      </c>
    </row>
    <row r="4" spans="1:5">
      <c r="A4" s="4" t="s">
        <v>48</v>
      </c>
      <c r="B4" s="7" t="n">
        <v>11906</v>
      </c>
      <c r="C4" s="7" t="n">
        <v>15015</v>
      </c>
      <c r="D4" s="7" t="n">
        <v>18898</v>
      </c>
      <c r="E4" s="7" t="n">
        <v>27961</v>
      </c>
    </row>
    <row r="5" spans="1:5">
      <c r="A5" s="4" t="s">
        <v>388</v>
      </c>
      <c r="B5" s="5" t="n">
        <v>-82</v>
      </c>
      <c r="C5" s="5" t="n">
        <v>-130</v>
      </c>
      <c r="D5" s="5" t="n">
        <v>-145</v>
      </c>
      <c r="E5" s="5" t="n">
        <v>-243</v>
      </c>
    </row>
    <row r="6" spans="1:5">
      <c r="A6" s="4" t="s">
        <v>389</v>
      </c>
      <c r="B6" s="7" t="n">
        <v>11824</v>
      </c>
      <c r="C6" s="7" t="n">
        <v>14885</v>
      </c>
      <c r="D6" s="7" t="n">
        <v>18753</v>
      </c>
      <c r="E6" s="7" t="n">
        <v>27718</v>
      </c>
    </row>
    <row r="7" spans="1:5">
      <c r="A7" s="4" t="s">
        <v>390</v>
      </c>
      <c r="B7" s="5" t="n">
        <v>13195053</v>
      </c>
      <c r="C7" s="5" t="n">
        <v>13126134</v>
      </c>
      <c r="D7" s="5" t="n">
        <v>13185627</v>
      </c>
      <c r="E7" s="5" t="n">
        <v>13121470</v>
      </c>
    </row>
    <row r="8" spans="1:5">
      <c r="A8" s="4" t="s">
        <v>50</v>
      </c>
      <c r="B8" s="8" t="n">
        <v>0.9</v>
      </c>
      <c r="C8" s="9" t="n">
        <v>1.13</v>
      </c>
      <c r="D8" s="9" t="n">
        <v>1.42</v>
      </c>
      <c r="E8" s="9" t="n">
        <v>2.1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29</v>
      </c>
      <c r="D1" s="2" t="s">
        <v>1</v>
      </c>
    </row>
    <row r="2" spans="1:5">
      <c r="B2" s="2" t="s">
        <v>30</v>
      </c>
      <c r="C2" s="2" t="s">
        <v>31</v>
      </c>
      <c r="D2" s="2" t="s">
        <v>30</v>
      </c>
      <c r="E2" s="2" t="s">
        <v>31</v>
      </c>
    </row>
    <row r="3" spans="1:5">
      <c r="A3" s="3" t="s">
        <v>179</v>
      </c>
    </row>
    <row r="4" spans="1:5">
      <c r="A4" s="4" t="s">
        <v>48</v>
      </c>
      <c r="B4" s="7" t="n">
        <v>11906</v>
      </c>
      <c r="C4" s="7" t="n">
        <v>15015</v>
      </c>
      <c r="D4" s="7" t="n">
        <v>18898</v>
      </c>
      <c r="E4" s="7" t="n">
        <v>27961</v>
      </c>
    </row>
    <row r="5" spans="1:5">
      <c r="A5" s="4" t="s">
        <v>388</v>
      </c>
      <c r="B5" s="5" t="n">
        <v>-82</v>
      </c>
      <c r="C5" s="5" t="n">
        <v>-130</v>
      </c>
      <c r="D5" s="5" t="n">
        <v>-145</v>
      </c>
      <c r="E5" s="5" t="n">
        <v>-243</v>
      </c>
    </row>
    <row r="6" spans="1:5">
      <c r="A6" s="4" t="s">
        <v>389</v>
      </c>
      <c r="B6" s="7" t="n">
        <v>11824</v>
      </c>
      <c r="C6" s="7" t="n">
        <v>14885</v>
      </c>
      <c r="D6" s="7" t="n">
        <v>18753</v>
      </c>
      <c r="E6" s="7" t="n">
        <v>27718</v>
      </c>
    </row>
    <row r="7" spans="1:5">
      <c r="A7" s="4" t="s">
        <v>390</v>
      </c>
      <c r="B7" s="5" t="n">
        <v>13195053</v>
      </c>
      <c r="C7" s="5" t="n">
        <v>13126134</v>
      </c>
      <c r="D7" s="5" t="n">
        <v>13185627</v>
      </c>
      <c r="E7" s="5" t="n">
        <v>13121470</v>
      </c>
    </row>
    <row r="8" spans="1:5">
      <c r="A8" s="4" t="s">
        <v>392</v>
      </c>
      <c r="B8" s="5" t="n">
        <v>45226</v>
      </c>
      <c r="C8" s="5" t="n">
        <v>18579</v>
      </c>
      <c r="D8" s="5" t="n">
        <v>45310</v>
      </c>
      <c r="E8" s="5" t="n">
        <v>15183</v>
      </c>
    </row>
    <row r="9" spans="1:5">
      <c r="A9" s="4" t="s">
        <v>393</v>
      </c>
      <c r="B9" s="5" t="n">
        <v>13240279</v>
      </c>
      <c r="C9" s="5" t="n">
        <v>13144713</v>
      </c>
      <c r="D9" s="5" t="n">
        <v>13230937</v>
      </c>
      <c r="E9" s="5" t="n">
        <v>13136653</v>
      </c>
    </row>
    <row r="10" spans="1:5">
      <c r="A10" s="4" t="s">
        <v>51</v>
      </c>
      <c r="B10" s="9" t="n">
        <v>0.89</v>
      </c>
      <c r="C10" s="9" t="n">
        <v>1.13</v>
      </c>
      <c r="D10" s="9" t="n">
        <v>1.42</v>
      </c>
      <c r="E10" s="9" t="n">
        <v>2.1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29</v>
      </c>
      <c r="D1" s="2" t="s">
        <v>1</v>
      </c>
    </row>
    <row r="2" spans="1:5">
      <c r="B2" s="2" t="s">
        <v>30</v>
      </c>
      <c r="C2" s="2" t="s">
        <v>31</v>
      </c>
      <c r="D2" s="2" t="s">
        <v>30</v>
      </c>
      <c r="E2" s="2" t="s">
        <v>31</v>
      </c>
    </row>
    <row r="3" spans="1:5">
      <c r="A3" s="3" t="s">
        <v>179</v>
      </c>
    </row>
    <row r="4" spans="1:5">
      <c r="A4" s="4" t="s">
        <v>395</v>
      </c>
      <c r="B4" s="5" t="n">
        <v>5278</v>
      </c>
      <c r="C4" s="5" t="n">
        <v>3506</v>
      </c>
      <c r="D4" s="5" t="n">
        <v>4894</v>
      </c>
      <c r="E4" s="5" t="n">
        <v>76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1</v>
      </c>
      <c r="B1" s="2" t="s">
        <v>30</v>
      </c>
      <c r="C1" s="2" t="s">
        <v>63</v>
      </c>
    </row>
    <row r="2" spans="1:3">
      <c r="A2" s="3" t="s">
        <v>102</v>
      </c>
    </row>
    <row r="3" spans="1:3">
      <c r="A3" s="4" t="s">
        <v>103</v>
      </c>
      <c r="B3" s="7" t="n">
        <v>1</v>
      </c>
      <c r="C3" s="7" t="n">
        <v>1</v>
      </c>
    </row>
    <row r="4" spans="1:3">
      <c r="A4" s="4" t="s">
        <v>104</v>
      </c>
      <c r="B4" s="5" t="n">
        <v>30000000</v>
      </c>
      <c r="C4" s="5" t="n">
        <v>30000000</v>
      </c>
    </row>
    <row r="5" spans="1:3">
      <c r="A5" s="4" t="s">
        <v>105</v>
      </c>
      <c r="B5" s="5" t="n">
        <v>13309966</v>
      </c>
      <c r="C5" s="5" t="n">
        <v>132778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1"/>
    <col customWidth="1" max="2" min="2" width="21"/>
  </cols>
  <sheetData>
    <row r="1" spans="1:2">
      <c r="A1" s="1" t="s">
        <v>396</v>
      </c>
      <c r="B1" s="2" t="s">
        <v>1</v>
      </c>
    </row>
    <row r="2" spans="1:2">
      <c r="B2" s="2" t="s">
        <v>290</v>
      </c>
    </row>
    <row r="3" spans="1:2">
      <c r="A3" s="3" t="s">
        <v>397</v>
      </c>
    </row>
    <row r="4" spans="1:2">
      <c r="A4" s="4" t="s">
        <v>398</v>
      </c>
      <c r="B4" s="7" t="n">
        <v>80804</v>
      </c>
    </row>
    <row r="5" spans="1:2">
      <c r="A5" s="4" t="s">
        <v>399</v>
      </c>
      <c r="B5" s="5" t="n">
        <v>1832</v>
      </c>
    </row>
    <row r="6" spans="1:2">
      <c r="A6" s="4" t="s">
        <v>400</v>
      </c>
      <c r="B6" s="5" t="n">
        <v>2126</v>
      </c>
    </row>
    <row r="7" spans="1:2">
      <c r="A7" s="4" t="s">
        <v>401</v>
      </c>
      <c r="B7" s="5" t="n">
        <v>84762</v>
      </c>
    </row>
    <row r="8" spans="1:2">
      <c r="A8" s="4" t="s">
        <v>281</v>
      </c>
    </row>
    <row r="9" spans="1:2">
      <c r="A9" s="3" t="s">
        <v>397</v>
      </c>
    </row>
    <row r="10" spans="1:2">
      <c r="A10" s="4" t="s">
        <v>398</v>
      </c>
      <c r="B10" s="5" t="n">
        <v>45490</v>
      </c>
    </row>
    <row r="11" spans="1:2">
      <c r="A11" s="4" t="s">
        <v>399</v>
      </c>
      <c r="B11" s="5" t="n">
        <v>1832</v>
      </c>
    </row>
    <row r="12" spans="1:2">
      <c r="A12" s="4" t="s">
        <v>400</v>
      </c>
      <c r="B12" s="5" t="n">
        <v>255</v>
      </c>
    </row>
    <row r="13" spans="1:2">
      <c r="A13" s="4" t="s">
        <v>401</v>
      </c>
      <c r="B13" s="5" t="n">
        <v>47577</v>
      </c>
    </row>
    <row r="14" spans="1:2">
      <c r="A14" s="4" t="s">
        <v>283</v>
      </c>
    </row>
    <row r="15" spans="1:2">
      <c r="A15" s="3" t="s">
        <v>397</v>
      </c>
    </row>
    <row r="16" spans="1:2">
      <c r="A16" s="4" t="s">
        <v>398</v>
      </c>
      <c r="B16" s="5" t="n">
        <v>18189</v>
      </c>
    </row>
    <row r="17" spans="1:2">
      <c r="A17" s="4" t="s">
        <v>399</v>
      </c>
      <c r="B17" s="5" t="n">
        <v>0</v>
      </c>
    </row>
    <row r="18" spans="1:2">
      <c r="A18" s="4" t="s">
        <v>400</v>
      </c>
      <c r="B18" s="5" t="n">
        <v>1465</v>
      </c>
    </row>
    <row r="19" spans="1:2">
      <c r="A19" s="4" t="s">
        <v>401</v>
      </c>
      <c r="B19" s="5" t="n">
        <v>19654</v>
      </c>
    </row>
    <row r="20" spans="1:2">
      <c r="A20" s="4" t="s">
        <v>285</v>
      </c>
    </row>
    <row r="21" spans="1:2">
      <c r="A21" s="3" t="s">
        <v>397</v>
      </c>
    </row>
    <row r="22" spans="1:2">
      <c r="A22" s="4" t="s">
        <v>398</v>
      </c>
      <c r="B22" s="5" t="n">
        <v>14566</v>
      </c>
    </row>
    <row r="23" spans="1:2">
      <c r="A23" s="4" t="s">
        <v>399</v>
      </c>
      <c r="B23" s="5" t="n">
        <v>0</v>
      </c>
    </row>
    <row r="24" spans="1:2">
      <c r="A24" s="4" t="s">
        <v>400</v>
      </c>
      <c r="B24" s="5" t="n">
        <v>447</v>
      </c>
    </row>
    <row r="25" spans="1:2">
      <c r="A25" s="4" t="s">
        <v>401</v>
      </c>
      <c r="B25" s="5" t="n">
        <v>15013</v>
      </c>
    </row>
    <row r="26" spans="1:2">
      <c r="A26" s="4" t="s">
        <v>287</v>
      </c>
    </row>
    <row r="27" spans="1:2">
      <c r="A27" s="3" t="s">
        <v>397</v>
      </c>
    </row>
    <row r="28" spans="1:2">
      <c r="A28" s="4" t="s">
        <v>398</v>
      </c>
      <c r="B28" s="5" t="n">
        <v>2559</v>
      </c>
    </row>
    <row r="29" spans="1:2">
      <c r="A29" s="4" t="s">
        <v>399</v>
      </c>
      <c r="B29" s="5" t="n">
        <v>0</v>
      </c>
    </row>
    <row r="30" spans="1:2">
      <c r="A30" s="4" t="s">
        <v>400</v>
      </c>
      <c r="B30" s="5" t="n">
        <v>-41</v>
      </c>
    </row>
    <row r="31" spans="1:2">
      <c r="A31" s="4" t="s">
        <v>401</v>
      </c>
      <c r="B31" s="7" t="n">
        <v>25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2</v>
      </c>
      <c r="B1" s="2" t="s">
        <v>30</v>
      </c>
      <c r="C1" s="2" t="s">
        <v>63</v>
      </c>
    </row>
    <row r="2" spans="1:3">
      <c r="A2" s="3" t="s">
        <v>403</v>
      </c>
    </row>
    <row r="3" spans="1:3">
      <c r="A3" s="4" t="s">
        <v>404</v>
      </c>
      <c r="B3" s="7" t="n">
        <v>75844</v>
      </c>
      <c r="C3" s="7" t="n">
        <v>71454</v>
      </c>
    </row>
    <row r="4" spans="1:3">
      <c r="A4" s="4" t="s">
        <v>405</v>
      </c>
      <c r="B4" s="5" t="n">
        <v>32618</v>
      </c>
      <c r="C4" s="5" t="n">
        <v>31436</v>
      </c>
    </row>
    <row r="5" spans="1:3">
      <c r="A5" s="4" t="s">
        <v>406</v>
      </c>
      <c r="B5" s="5" t="n">
        <v>6090</v>
      </c>
      <c r="C5" s="5" t="n">
        <v>6023</v>
      </c>
    </row>
    <row r="6" spans="1:3">
      <c r="A6" s="4" t="s">
        <v>407</v>
      </c>
      <c r="B6" s="5" t="n">
        <v>114552</v>
      </c>
      <c r="C6" s="5" t="n">
        <v>108913</v>
      </c>
    </row>
    <row r="7" spans="1:3">
      <c r="A7" s="3" t="s">
        <v>408</v>
      </c>
    </row>
    <row r="8" spans="1:3">
      <c r="A8" s="4" t="s">
        <v>409</v>
      </c>
      <c r="B8" s="5" t="n">
        <v>41246</v>
      </c>
      <c r="C8" s="5" t="n">
        <v>36942</v>
      </c>
    </row>
    <row r="9" spans="1:3">
      <c r="A9" s="4" t="s">
        <v>404</v>
      </c>
    </row>
    <row r="10" spans="1:3">
      <c r="A10" s="3" t="s">
        <v>408</v>
      </c>
    </row>
    <row r="11" spans="1:3">
      <c r="A11" s="4" t="s">
        <v>409</v>
      </c>
      <c r="B11" s="5" t="n">
        <v>22764</v>
      </c>
      <c r="C11" s="5" t="n">
        <v>20043</v>
      </c>
    </row>
    <row r="12" spans="1:3">
      <c r="A12" s="4" t="s">
        <v>410</v>
      </c>
    </row>
    <row r="13" spans="1:3">
      <c r="A13" s="3" t="s">
        <v>408</v>
      </c>
    </row>
    <row r="14" spans="1:3">
      <c r="A14" s="4" t="s">
        <v>409</v>
      </c>
      <c r="B14" s="5" t="n">
        <v>13143</v>
      </c>
      <c r="C14" s="5" t="n">
        <v>11748</v>
      </c>
    </row>
    <row r="15" spans="1:3">
      <c r="A15" s="4" t="s">
        <v>411</v>
      </c>
    </row>
    <row r="16" spans="1:3">
      <c r="A16" s="3" t="s">
        <v>408</v>
      </c>
    </row>
    <row r="17" spans="1:3">
      <c r="A17" s="4" t="s">
        <v>409</v>
      </c>
      <c r="B17" s="7" t="n">
        <v>5339</v>
      </c>
      <c r="C17" s="7" t="n">
        <v>51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12</v>
      </c>
      <c r="B1" s="2" t="s">
        <v>29</v>
      </c>
      <c r="D1" s="2" t="s">
        <v>1</v>
      </c>
    </row>
    <row r="2" spans="1:5">
      <c r="B2" s="2" t="s">
        <v>30</v>
      </c>
      <c r="C2" s="2" t="s">
        <v>31</v>
      </c>
      <c r="D2" s="2" t="s">
        <v>30</v>
      </c>
      <c r="E2" s="2" t="s">
        <v>31</v>
      </c>
    </row>
    <row r="3" spans="1:5">
      <c r="A3" s="3" t="s">
        <v>183</v>
      </c>
    </row>
    <row r="4" spans="1:5">
      <c r="A4" s="4" t="s">
        <v>110</v>
      </c>
      <c r="B4" s="7" t="n">
        <v>1831</v>
      </c>
      <c r="C4" s="7" t="n">
        <v>1812</v>
      </c>
      <c r="D4" s="7" t="n">
        <v>3604</v>
      </c>
      <c r="E4" s="7" t="n">
        <v>358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413</v>
      </c>
      <c r="B1" s="2" t="s">
        <v>290</v>
      </c>
    </row>
    <row r="2" spans="1:2">
      <c r="A2" s="3" t="s">
        <v>414</v>
      </c>
    </row>
    <row r="3" spans="1:2">
      <c r="A3" s="4" t="s">
        <v>415</v>
      </c>
      <c r="B3" s="7" t="n">
        <v>7387</v>
      </c>
    </row>
    <row r="4" spans="1:2">
      <c r="A4" s="4" t="s">
        <v>416</v>
      </c>
      <c r="B4" s="5" t="n">
        <v>7246</v>
      </c>
    </row>
    <row r="5" spans="1:2">
      <c r="A5" s="4" t="s">
        <v>417</v>
      </c>
      <c r="B5" s="5" t="n">
        <v>7144</v>
      </c>
    </row>
    <row r="6" spans="1:2">
      <c r="A6" s="4" t="s">
        <v>418</v>
      </c>
      <c r="B6" s="5" t="n">
        <v>6862</v>
      </c>
    </row>
    <row r="7" spans="1:2">
      <c r="A7" s="4" t="s">
        <v>419</v>
      </c>
      <c r="B7" s="5" t="n">
        <v>6491</v>
      </c>
    </row>
    <row r="8" spans="1:2">
      <c r="A8" s="4" t="s">
        <v>420</v>
      </c>
      <c r="B8" s="7" t="n">
        <v>63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1</v>
      </c>
      <c r="B1" s="2" t="s">
        <v>30</v>
      </c>
      <c r="C1" s="2" t="s">
        <v>63</v>
      </c>
    </row>
    <row r="2" spans="1:3">
      <c r="A2" s="3" t="s">
        <v>422</v>
      </c>
    </row>
    <row r="3" spans="1:3">
      <c r="A3" s="4" t="s">
        <v>423</v>
      </c>
      <c r="B3" s="8" t="n">
        <v>1.1</v>
      </c>
      <c r="C3" s="8" t="n">
        <v>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424</v>
      </c>
      <c r="B1" s="2" t="s">
        <v>1</v>
      </c>
    </row>
    <row r="2" spans="1:3">
      <c r="B2" s="2" t="s">
        <v>30</v>
      </c>
      <c r="C2" s="2" t="s">
        <v>63</v>
      </c>
    </row>
    <row r="3" spans="1:3">
      <c r="A3" s="3" t="s">
        <v>425</v>
      </c>
    </row>
    <row r="4" spans="1:3">
      <c r="A4" s="4" t="s">
        <v>426</v>
      </c>
      <c r="B4" s="7" t="n">
        <v>300</v>
      </c>
    </row>
    <row r="5" spans="1:3">
      <c r="A5" s="4" t="s">
        <v>427</v>
      </c>
      <c r="B5" s="7" t="n">
        <v>400</v>
      </c>
    </row>
    <row r="6" spans="1:3">
      <c r="A6" s="4" t="s">
        <v>428</v>
      </c>
      <c r="B6" s="4" t="s">
        <v>429</v>
      </c>
    </row>
    <row r="7" spans="1:3">
      <c r="A7" s="4" t="s">
        <v>430</v>
      </c>
      <c r="B7" s="4" t="s">
        <v>431</v>
      </c>
    </row>
    <row r="8" spans="1:3">
      <c r="A8" s="4" t="s">
        <v>432</v>
      </c>
      <c r="B8" s="4" t="s">
        <v>433</v>
      </c>
    </row>
    <row r="9" spans="1:3">
      <c r="A9" s="4" t="s">
        <v>434</v>
      </c>
      <c r="B9" s="8" t="n">
        <v>56.1</v>
      </c>
      <c r="C9" s="8" t="n">
        <v>4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35</v>
      </c>
      <c r="B1" s="2" t="s">
        <v>29</v>
      </c>
      <c r="D1" s="2" t="s">
        <v>1</v>
      </c>
    </row>
    <row r="2" spans="1:5">
      <c r="B2" s="2" t="s">
        <v>30</v>
      </c>
      <c r="C2" s="2" t="s">
        <v>31</v>
      </c>
      <c r="D2" s="2" t="s">
        <v>30</v>
      </c>
      <c r="E2" s="2" t="s">
        <v>31</v>
      </c>
    </row>
    <row r="3" spans="1:5">
      <c r="A3" s="4" t="s">
        <v>436</v>
      </c>
      <c r="B3" s="7" t="n">
        <v>421975</v>
      </c>
      <c r="C3" s="7" t="n">
        <v>391526</v>
      </c>
      <c r="D3" s="7" t="n">
        <v>412606</v>
      </c>
      <c r="E3" s="7" t="n">
        <v>381243</v>
      </c>
    </row>
    <row r="4" spans="1:5">
      <c r="A4" s="4" t="s">
        <v>46</v>
      </c>
      <c r="B4" s="5" t="n">
        <v>12341</v>
      </c>
      <c r="C4" s="5" t="n">
        <v>15405</v>
      </c>
      <c r="D4" s="5" t="n">
        <v>19955</v>
      </c>
      <c r="E4" s="5" t="n">
        <v>28749</v>
      </c>
    </row>
    <row r="5" spans="1:5">
      <c r="A5" s="4" t="s">
        <v>437</v>
      </c>
      <c r="B5" s="5" t="n">
        <v>9074</v>
      </c>
      <c r="C5" s="5" t="n">
        <v>-3941</v>
      </c>
      <c r="D5" s="5" t="n">
        <v>15040</v>
      </c>
      <c r="E5" s="5" t="n">
        <v>1435</v>
      </c>
    </row>
    <row r="6" spans="1:5">
      <c r="A6" s="4" t="s">
        <v>438</v>
      </c>
      <c r="B6" s="5" t="n">
        <v>0</v>
      </c>
      <c r="C6" s="5" t="n">
        <v>0</v>
      </c>
      <c r="D6" s="5" t="n">
        <v>0</v>
      </c>
      <c r="E6" s="5" t="n">
        <v>-5859</v>
      </c>
    </row>
    <row r="7" spans="1:5">
      <c r="A7" s="4" t="s">
        <v>439</v>
      </c>
      <c r="B7" s="5" t="n">
        <v>-4724</v>
      </c>
      <c r="C7" s="5" t="n">
        <v>-4572</v>
      </c>
      <c r="D7" s="5" t="n">
        <v>-9311</v>
      </c>
      <c r="E7" s="5" t="n">
        <v>-8799</v>
      </c>
    </row>
    <row r="8" spans="1:5">
      <c r="A8" s="4" t="s">
        <v>440</v>
      </c>
      <c r="B8" s="5" t="n">
        <v>928</v>
      </c>
      <c r="C8" s="5" t="n">
        <v>1783</v>
      </c>
      <c r="D8" s="5" t="n">
        <v>1304</v>
      </c>
      <c r="E8" s="5" t="n">
        <v>3328</v>
      </c>
    </row>
    <row r="9" spans="1:5">
      <c r="A9" s="4" t="s">
        <v>319</v>
      </c>
      <c r="B9" s="5" t="n">
        <v>0</v>
      </c>
      <c r="C9" s="5" t="n">
        <v>32</v>
      </c>
      <c r="D9" s="5" t="n">
        <v>0</v>
      </c>
      <c r="E9" s="5" t="n">
        <v>136</v>
      </c>
    </row>
    <row r="10" spans="1:5">
      <c r="A10" s="4" t="s">
        <v>441</v>
      </c>
      <c r="B10" s="5" t="n">
        <v>439594</v>
      </c>
      <c r="C10" s="5" t="n">
        <v>400233</v>
      </c>
      <c r="D10" s="5" t="n">
        <v>439594</v>
      </c>
      <c r="E10" s="5" t="n">
        <v>400233</v>
      </c>
    </row>
    <row r="11" spans="1:5">
      <c r="A11" s="4" t="s">
        <v>442</v>
      </c>
    </row>
    <row r="12" spans="1:5">
      <c r="A12" s="4" t="s">
        <v>436</v>
      </c>
      <c r="B12" s="5" t="n">
        <v>13291</v>
      </c>
      <c r="C12" s="5" t="n">
        <v>13236</v>
      </c>
      <c r="D12" s="5" t="n">
        <v>13278</v>
      </c>
      <c r="E12" s="5" t="n">
        <v>13288</v>
      </c>
    </row>
    <row r="13" spans="1:5">
      <c r="A13" s="4" t="s">
        <v>46</v>
      </c>
      <c r="B13" s="5" t="n">
        <v>0</v>
      </c>
      <c r="C13" s="5" t="n">
        <v>0</v>
      </c>
      <c r="D13" s="5" t="n">
        <v>0</v>
      </c>
      <c r="E13" s="5" t="n">
        <v>0</v>
      </c>
    </row>
    <row r="14" spans="1:5">
      <c r="A14" s="4" t="s">
        <v>437</v>
      </c>
      <c r="B14" s="5" t="n">
        <v>0</v>
      </c>
      <c r="C14" s="5" t="n">
        <v>0</v>
      </c>
      <c r="D14" s="5" t="n">
        <v>0</v>
      </c>
      <c r="E14" s="5" t="n">
        <v>0</v>
      </c>
    </row>
    <row r="15" spans="1:5">
      <c r="A15" s="4" t="s">
        <v>438</v>
      </c>
      <c r="B15" s="5" t="n">
        <v>0</v>
      </c>
      <c r="C15" s="5" t="n">
        <v>0</v>
      </c>
      <c r="D15" s="5" t="n">
        <v>0</v>
      </c>
      <c r="E15" s="5" t="n">
        <v>-84</v>
      </c>
    </row>
    <row r="16" spans="1:5">
      <c r="A16" s="4" t="s">
        <v>439</v>
      </c>
      <c r="B16" s="5" t="n">
        <v>0</v>
      </c>
      <c r="C16" s="5" t="n">
        <v>0</v>
      </c>
      <c r="D16" s="5" t="n">
        <v>0</v>
      </c>
      <c r="E16" s="5" t="n">
        <v>0</v>
      </c>
    </row>
    <row r="17" spans="1:5">
      <c r="A17" s="4" t="s">
        <v>440</v>
      </c>
      <c r="B17" s="5" t="n">
        <v>19</v>
      </c>
      <c r="C17" s="5" t="n">
        <v>14</v>
      </c>
      <c r="D17" s="5" t="n">
        <v>32</v>
      </c>
      <c r="E17" s="5" t="n">
        <v>46</v>
      </c>
    </row>
    <row r="18" spans="1:5">
      <c r="A18" s="4" t="s">
        <v>319</v>
      </c>
      <c r="B18" s="5" t="n">
        <v>0</v>
      </c>
      <c r="C18" s="5" t="n">
        <v>0</v>
      </c>
      <c r="D18" s="5" t="n">
        <v>0</v>
      </c>
      <c r="E18" s="5" t="n">
        <v>0</v>
      </c>
    </row>
    <row r="19" spans="1:5">
      <c r="A19" s="4" t="s">
        <v>441</v>
      </c>
      <c r="B19" s="5" t="n">
        <v>13310</v>
      </c>
      <c r="C19" s="5" t="n">
        <v>13250</v>
      </c>
      <c r="D19" s="5" t="n">
        <v>13310</v>
      </c>
      <c r="E19" s="5" t="n">
        <v>13250</v>
      </c>
    </row>
    <row r="20" spans="1:5">
      <c r="A20" s="4" t="s">
        <v>443</v>
      </c>
    </row>
    <row r="21" spans="1:5">
      <c r="A21" s="4" t="s">
        <v>436</v>
      </c>
      <c r="B21" s="5" t="n">
        <v>112838</v>
      </c>
      <c r="C21" s="5" t="n">
        <v>107950</v>
      </c>
      <c r="D21" s="5" t="n">
        <v>112475</v>
      </c>
      <c r="E21" s="5" t="n">
        <v>106333</v>
      </c>
    </row>
    <row r="22" spans="1:5">
      <c r="A22" s="4" t="s">
        <v>46</v>
      </c>
      <c r="B22" s="5" t="n">
        <v>0</v>
      </c>
      <c r="C22" s="5" t="n">
        <v>0</v>
      </c>
      <c r="D22" s="5" t="n">
        <v>0</v>
      </c>
      <c r="E22" s="5" t="n">
        <v>0</v>
      </c>
    </row>
    <row r="23" spans="1:5">
      <c r="A23" s="4" t="s">
        <v>437</v>
      </c>
      <c r="B23" s="5" t="n">
        <v>0</v>
      </c>
      <c r="C23" s="5" t="n">
        <v>0</v>
      </c>
      <c r="D23" s="5" t="n">
        <v>0</v>
      </c>
      <c r="E23" s="5" t="n">
        <v>0</v>
      </c>
    </row>
    <row r="24" spans="1:5">
      <c r="A24" s="4" t="s">
        <v>438</v>
      </c>
      <c r="B24" s="5" t="n">
        <v>0</v>
      </c>
      <c r="C24" s="5" t="n">
        <v>0</v>
      </c>
      <c r="D24" s="5" t="n">
        <v>0</v>
      </c>
      <c r="E24" s="5" t="n">
        <v>0</v>
      </c>
    </row>
    <row r="25" spans="1:5">
      <c r="A25" s="4" t="s">
        <v>439</v>
      </c>
      <c r="B25" s="5" t="n">
        <v>0</v>
      </c>
      <c r="C25" s="5" t="n">
        <v>0</v>
      </c>
      <c r="D25" s="5" t="n">
        <v>0</v>
      </c>
      <c r="E25" s="5" t="n">
        <v>0</v>
      </c>
    </row>
    <row r="26" spans="1:5">
      <c r="A26" s="4" t="s">
        <v>440</v>
      </c>
      <c r="B26" s="5" t="n">
        <v>909</v>
      </c>
      <c r="C26" s="5" t="n">
        <v>1769</v>
      </c>
      <c r="D26" s="5" t="n">
        <v>1272</v>
      </c>
      <c r="E26" s="5" t="n">
        <v>3282</v>
      </c>
    </row>
    <row r="27" spans="1:5">
      <c r="A27" s="4" t="s">
        <v>319</v>
      </c>
      <c r="B27" s="5" t="n">
        <v>0</v>
      </c>
      <c r="C27" s="5" t="n">
        <v>32</v>
      </c>
      <c r="D27" s="5" t="n">
        <v>0</v>
      </c>
      <c r="E27" s="5" t="n">
        <v>136</v>
      </c>
    </row>
    <row r="28" spans="1:5">
      <c r="A28" s="4" t="s">
        <v>441</v>
      </c>
      <c r="B28" s="5" t="n">
        <v>113747</v>
      </c>
      <c r="C28" s="5" t="n">
        <v>109751</v>
      </c>
      <c r="D28" s="5" t="n">
        <v>113747</v>
      </c>
      <c r="E28" s="5" t="n">
        <v>109751</v>
      </c>
    </row>
    <row r="29" spans="1:5">
      <c r="A29" s="4" t="s">
        <v>444</v>
      </c>
    </row>
    <row r="30" spans="1:5">
      <c r="A30" s="4" t="s">
        <v>436</v>
      </c>
      <c r="B30" s="5" t="n">
        <v>366819</v>
      </c>
      <c r="C30" s="5" t="n">
        <v>329684</v>
      </c>
      <c r="D30" s="5" t="n">
        <v>364414</v>
      </c>
      <c r="E30" s="5" t="n">
        <v>326740</v>
      </c>
    </row>
    <row r="31" spans="1:5">
      <c r="A31" s="4" t="s">
        <v>46</v>
      </c>
      <c r="B31" s="5" t="n">
        <v>11906</v>
      </c>
      <c r="C31" s="5" t="n">
        <v>15015</v>
      </c>
      <c r="D31" s="5" t="n">
        <v>18898</v>
      </c>
      <c r="E31" s="5" t="n">
        <v>27961</v>
      </c>
    </row>
    <row r="32" spans="1:5">
      <c r="A32" s="4" t="s">
        <v>437</v>
      </c>
      <c r="B32" s="5" t="n">
        <v>0</v>
      </c>
      <c r="C32" s="5" t="n">
        <v>0</v>
      </c>
      <c r="D32" s="5" t="n">
        <v>0</v>
      </c>
      <c r="E32" s="5" t="n">
        <v>0</v>
      </c>
    </row>
    <row r="33" spans="1:5">
      <c r="A33" s="4" t="s">
        <v>438</v>
      </c>
      <c r="B33" s="5" t="n">
        <v>0</v>
      </c>
      <c r="C33" s="5" t="n">
        <v>0</v>
      </c>
      <c r="D33" s="5" t="n">
        <v>0</v>
      </c>
      <c r="E33" s="5" t="n">
        <v>-5775</v>
      </c>
    </row>
    <row r="34" spans="1:5">
      <c r="A34" s="4" t="s">
        <v>439</v>
      </c>
      <c r="B34" s="5" t="n">
        <v>-4724</v>
      </c>
      <c r="C34" s="5" t="n">
        <v>-4572</v>
      </c>
      <c r="D34" s="5" t="n">
        <v>-9311</v>
      </c>
      <c r="E34" s="5" t="n">
        <v>-8799</v>
      </c>
    </row>
    <row r="35" spans="1:5">
      <c r="A35" s="4" t="s">
        <v>440</v>
      </c>
      <c r="B35" s="5" t="n">
        <v>0</v>
      </c>
      <c r="C35" s="5" t="n">
        <v>0</v>
      </c>
      <c r="D35" s="5" t="n">
        <v>0</v>
      </c>
      <c r="E35" s="5" t="n">
        <v>0</v>
      </c>
    </row>
    <row r="36" spans="1:5">
      <c r="A36" s="4" t="s">
        <v>319</v>
      </c>
      <c r="B36" s="5" t="n">
        <v>0</v>
      </c>
      <c r="C36" s="5" t="n">
        <v>0</v>
      </c>
      <c r="D36" s="5" t="n">
        <v>0</v>
      </c>
      <c r="E36" s="5" t="n">
        <v>0</v>
      </c>
    </row>
    <row r="37" spans="1:5">
      <c r="A37" s="4" t="s">
        <v>441</v>
      </c>
      <c r="B37" s="5" t="n">
        <v>374001</v>
      </c>
      <c r="C37" s="5" t="n">
        <v>340127</v>
      </c>
      <c r="D37" s="5" t="n">
        <v>374001</v>
      </c>
      <c r="E37" s="5" t="n">
        <v>340127</v>
      </c>
    </row>
    <row r="38" spans="1:5">
      <c r="A38" s="4" t="s">
        <v>445</v>
      </c>
    </row>
    <row r="39" spans="1:5">
      <c r="A39" s="4" t="s">
        <v>436</v>
      </c>
      <c r="B39" s="5" t="n">
        <v>-81961</v>
      </c>
      <c r="C39" s="5" t="n">
        <v>-68002</v>
      </c>
      <c r="D39" s="5" t="n">
        <v>-87407</v>
      </c>
      <c r="E39" s="5" t="n">
        <v>-73316</v>
      </c>
    </row>
    <row r="40" spans="1:5">
      <c r="A40" s="4" t="s">
        <v>46</v>
      </c>
      <c r="B40" s="5" t="n">
        <v>0</v>
      </c>
      <c r="C40" s="5" t="n">
        <v>0</v>
      </c>
      <c r="D40" s="5" t="n">
        <v>0</v>
      </c>
      <c r="E40" s="5" t="n">
        <v>0</v>
      </c>
    </row>
    <row r="41" spans="1:5">
      <c r="A41" s="4" t="s">
        <v>437</v>
      </c>
      <c r="B41" s="5" t="n">
        <v>9023</v>
      </c>
      <c r="C41" s="5" t="n">
        <v>-3788</v>
      </c>
      <c r="D41" s="5" t="n">
        <v>14469</v>
      </c>
      <c r="E41" s="5" t="n">
        <v>1526</v>
      </c>
    </row>
    <row r="42" spans="1:5">
      <c r="A42" s="4" t="s">
        <v>438</v>
      </c>
      <c r="B42" s="5" t="n">
        <v>0</v>
      </c>
      <c r="C42" s="5" t="n">
        <v>0</v>
      </c>
      <c r="D42" s="5" t="n">
        <v>0</v>
      </c>
      <c r="E42" s="5" t="n">
        <v>0</v>
      </c>
    </row>
    <row r="43" spans="1:5">
      <c r="A43" s="4" t="s">
        <v>439</v>
      </c>
      <c r="B43" s="5" t="n">
        <v>0</v>
      </c>
      <c r="C43" s="5" t="n">
        <v>0</v>
      </c>
      <c r="D43" s="5" t="n">
        <v>0</v>
      </c>
      <c r="E43" s="5" t="n">
        <v>0</v>
      </c>
    </row>
    <row r="44" spans="1:5">
      <c r="A44" s="4" t="s">
        <v>440</v>
      </c>
      <c r="B44" s="5" t="n">
        <v>0</v>
      </c>
      <c r="C44" s="5" t="n">
        <v>0</v>
      </c>
      <c r="D44" s="5" t="n">
        <v>0</v>
      </c>
      <c r="E44" s="5" t="n">
        <v>0</v>
      </c>
    </row>
    <row r="45" spans="1:5">
      <c r="A45" s="4" t="s">
        <v>319</v>
      </c>
      <c r="B45" s="5" t="n">
        <v>0</v>
      </c>
      <c r="C45" s="5" t="n">
        <v>0</v>
      </c>
      <c r="D45" s="5" t="n">
        <v>0</v>
      </c>
      <c r="E45" s="5" t="n">
        <v>0</v>
      </c>
    </row>
    <row r="46" spans="1:5">
      <c r="A46" s="4" t="s">
        <v>441</v>
      </c>
      <c r="B46" s="5" t="n">
        <v>-72938</v>
      </c>
      <c r="C46" s="5" t="n">
        <v>-71790</v>
      </c>
      <c r="D46" s="5" t="n">
        <v>-72938</v>
      </c>
      <c r="E46" s="5" t="n">
        <v>-71790</v>
      </c>
    </row>
    <row r="47" spans="1:5">
      <c r="A47" s="4" t="s">
        <v>446</v>
      </c>
    </row>
    <row r="48" spans="1:5">
      <c r="A48" s="4" t="s">
        <v>436</v>
      </c>
      <c r="B48" s="5" t="n">
        <v>10988</v>
      </c>
      <c r="C48" s="5" t="n">
        <v>8658</v>
      </c>
      <c r="D48" s="5" t="n">
        <v>9846</v>
      </c>
      <c r="E48" s="5" t="n">
        <v>8198</v>
      </c>
    </row>
    <row r="49" spans="1:5">
      <c r="A49" s="4" t="s">
        <v>46</v>
      </c>
      <c r="B49" s="5" t="n">
        <v>435</v>
      </c>
      <c r="C49" s="5" t="n">
        <v>390</v>
      </c>
      <c r="D49" s="5" t="n">
        <v>1057</v>
      </c>
      <c r="E49" s="5" t="n">
        <v>788</v>
      </c>
    </row>
    <row r="50" spans="1:5">
      <c r="A50" s="4" t="s">
        <v>437</v>
      </c>
      <c r="B50" s="5" t="n">
        <v>51</v>
      </c>
      <c r="C50" s="5" t="n">
        <v>-153</v>
      </c>
      <c r="D50" s="5" t="n">
        <v>571</v>
      </c>
      <c r="E50" s="5" t="n">
        <v>-91</v>
      </c>
    </row>
    <row r="51" spans="1:5">
      <c r="A51" s="4" t="s">
        <v>438</v>
      </c>
      <c r="B51" s="5" t="n">
        <v>0</v>
      </c>
      <c r="C51" s="5" t="n">
        <v>0</v>
      </c>
      <c r="D51" s="5" t="n">
        <v>0</v>
      </c>
      <c r="E51" s="5" t="n">
        <v>0</v>
      </c>
    </row>
    <row r="52" spans="1:5">
      <c r="A52" s="4" t="s">
        <v>439</v>
      </c>
      <c r="B52" s="5" t="n">
        <v>0</v>
      </c>
      <c r="C52" s="5" t="n">
        <v>0</v>
      </c>
      <c r="D52" s="5" t="n">
        <v>0</v>
      </c>
      <c r="E52" s="5" t="n">
        <v>0</v>
      </c>
    </row>
    <row r="53" spans="1:5">
      <c r="A53" s="4" t="s">
        <v>440</v>
      </c>
      <c r="B53" s="5" t="n">
        <v>0</v>
      </c>
      <c r="C53" s="5" t="n">
        <v>0</v>
      </c>
      <c r="D53" s="5" t="n">
        <v>0</v>
      </c>
      <c r="E53" s="5" t="n">
        <v>0</v>
      </c>
    </row>
    <row r="54" spans="1:5">
      <c r="A54" s="4" t="s">
        <v>319</v>
      </c>
      <c r="B54" s="5" t="n">
        <v>0</v>
      </c>
      <c r="C54" s="5" t="n">
        <v>0</v>
      </c>
      <c r="D54" s="5" t="n">
        <v>0</v>
      </c>
      <c r="E54" s="5" t="n">
        <v>0</v>
      </c>
    </row>
    <row r="55" spans="1:5">
      <c r="A55" s="4" t="s">
        <v>441</v>
      </c>
      <c r="B55" s="7" t="n">
        <v>11474</v>
      </c>
      <c r="C55" s="7" t="n">
        <v>8895</v>
      </c>
      <c r="D55" s="7" t="n">
        <v>11474</v>
      </c>
      <c r="E55" s="7" t="n">
        <v>889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47</v>
      </c>
      <c r="B1" s="2" t="s">
        <v>29</v>
      </c>
      <c r="D1" s="2" t="s">
        <v>1</v>
      </c>
    </row>
    <row r="2" spans="1:5">
      <c r="B2" s="2" t="s">
        <v>30</v>
      </c>
      <c r="C2" s="2" t="s">
        <v>31</v>
      </c>
      <c r="D2" s="2" t="s">
        <v>30</v>
      </c>
      <c r="E2" s="2" t="s">
        <v>31</v>
      </c>
    </row>
    <row r="3" spans="1:5">
      <c r="A3" s="3" t="s">
        <v>191</v>
      </c>
    </row>
    <row r="4" spans="1:5">
      <c r="A4" s="4" t="s">
        <v>52</v>
      </c>
      <c r="B4" s="11" t="n">
        <v>0.355</v>
      </c>
      <c r="C4" s="11" t="n">
        <v>0.345</v>
      </c>
      <c r="D4" s="8" t="n">
        <v>0.7</v>
      </c>
      <c r="E4" s="11" t="n">
        <v>0.66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29</v>
      </c>
      <c r="D1" s="2" t="s">
        <v>1</v>
      </c>
    </row>
    <row r="2" spans="1:5">
      <c r="B2" s="2" t="s">
        <v>30</v>
      </c>
      <c r="C2" s="2" t="s">
        <v>31</v>
      </c>
      <c r="D2" s="2" t="s">
        <v>30</v>
      </c>
      <c r="E2" s="2" t="s">
        <v>31</v>
      </c>
    </row>
    <row r="3" spans="1:5">
      <c r="A3" s="4" t="s">
        <v>449</v>
      </c>
      <c r="B3" s="7" t="n">
        <v>-81961</v>
      </c>
      <c r="C3" s="7" t="n">
        <v>-68002</v>
      </c>
      <c r="D3" s="7" t="n">
        <v>-87407</v>
      </c>
      <c r="E3" s="7" t="n">
        <v>-73316</v>
      </c>
    </row>
    <row r="4" spans="1:5">
      <c r="A4" s="4" t="s">
        <v>450</v>
      </c>
      <c r="B4" s="5" t="n">
        <v>7758</v>
      </c>
      <c r="C4" s="5" t="n">
        <v>-4029</v>
      </c>
      <c r="D4" s="5" t="n">
        <v>13010</v>
      </c>
      <c r="E4" s="5" t="n">
        <v>357</v>
      </c>
    </row>
    <row r="5" spans="1:5">
      <c r="A5" s="4" t="s">
        <v>451</v>
      </c>
      <c r="B5" s="5" t="n">
        <v>2375</v>
      </c>
      <c r="C5" s="5" t="n">
        <v>720</v>
      </c>
      <c r="D5" s="5" t="n">
        <v>2865</v>
      </c>
      <c r="E5" s="5" t="n">
        <v>2016</v>
      </c>
    </row>
    <row r="6" spans="1:5">
      <c r="A6" s="4" t="s">
        <v>452</v>
      </c>
      <c r="B6" s="5" t="n">
        <v>10133</v>
      </c>
      <c r="C6" s="5" t="n">
        <v>-3309</v>
      </c>
      <c r="D6" s="5" t="n">
        <v>15875</v>
      </c>
      <c r="E6" s="5" t="n">
        <v>2373</v>
      </c>
    </row>
    <row r="7" spans="1:5">
      <c r="A7" s="4" t="s">
        <v>453</v>
      </c>
      <c r="B7" s="5" t="n">
        <v>-1110</v>
      </c>
      <c r="C7" s="5" t="n">
        <v>-479</v>
      </c>
      <c r="D7" s="5" t="n">
        <v>-1406</v>
      </c>
      <c r="E7" s="5" t="n">
        <v>-847</v>
      </c>
    </row>
    <row r="8" spans="1:5">
      <c r="A8" s="4" t="s">
        <v>454</v>
      </c>
      <c r="B8" s="5" t="n">
        <v>9023</v>
      </c>
      <c r="C8" s="5" t="n">
        <v>-3788</v>
      </c>
      <c r="D8" s="5" t="n">
        <v>14469</v>
      </c>
      <c r="E8" s="5" t="n">
        <v>1526</v>
      </c>
    </row>
    <row r="9" spans="1:5">
      <c r="A9" s="4" t="s">
        <v>455</v>
      </c>
      <c r="B9" s="5" t="n">
        <v>-72938</v>
      </c>
      <c r="C9" s="5" t="n">
        <v>-71790</v>
      </c>
      <c r="D9" s="5" t="n">
        <v>-72938</v>
      </c>
      <c r="E9" s="5" t="n">
        <v>-71790</v>
      </c>
    </row>
    <row r="10" spans="1:5">
      <c r="A10" s="4" t="s">
        <v>456</v>
      </c>
    </row>
    <row r="11" spans="1:5">
      <c r="A11" s="4" t="s">
        <v>449</v>
      </c>
      <c r="B11" s="5" t="n">
        <v>-47327</v>
      </c>
      <c r="C11" s="5" t="n">
        <v>-33873</v>
      </c>
      <c r="D11" s="5" t="n">
        <v>-52255</v>
      </c>
      <c r="E11" s="5" t="n">
        <v>-38544</v>
      </c>
    </row>
    <row r="12" spans="1:5">
      <c r="A12" s="4" t="s">
        <v>450</v>
      </c>
      <c r="B12" s="5" t="n">
        <v>7265</v>
      </c>
      <c r="C12" s="5" t="n">
        <v>-4939</v>
      </c>
      <c r="D12" s="5" t="n">
        <v>12193</v>
      </c>
      <c r="E12" s="5" t="n">
        <v>-268</v>
      </c>
    </row>
    <row r="13" spans="1:5">
      <c r="A13" s="4" t="s">
        <v>451</v>
      </c>
      <c r="B13" s="5" t="n">
        <v>0</v>
      </c>
      <c r="C13" s="5" t="n">
        <v>0</v>
      </c>
      <c r="D13" s="5" t="n">
        <v>0</v>
      </c>
      <c r="E13" s="5" t="n">
        <v>0</v>
      </c>
    </row>
    <row r="14" spans="1:5">
      <c r="A14" s="4" t="s">
        <v>452</v>
      </c>
      <c r="B14" s="5" t="n">
        <v>7265</v>
      </c>
      <c r="C14" s="5" t="n">
        <v>-4939</v>
      </c>
      <c r="D14" s="5" t="n">
        <v>12193</v>
      </c>
      <c r="E14" s="5" t="n">
        <v>-268</v>
      </c>
    </row>
    <row r="15" spans="1:5">
      <c r="A15" s="4" t="s">
        <v>453</v>
      </c>
      <c r="B15" s="5" t="n">
        <v>0</v>
      </c>
      <c r="C15" s="5" t="n">
        <v>0</v>
      </c>
      <c r="D15" s="5" t="n">
        <v>0</v>
      </c>
      <c r="E15" s="5" t="n">
        <v>0</v>
      </c>
    </row>
    <row r="16" spans="1:5">
      <c r="A16" s="4" t="s">
        <v>454</v>
      </c>
      <c r="B16" s="5" t="n">
        <v>7265</v>
      </c>
      <c r="C16" s="5" t="n">
        <v>-4939</v>
      </c>
      <c r="D16" s="5" t="n">
        <v>12193</v>
      </c>
      <c r="E16" s="5" t="n">
        <v>-268</v>
      </c>
    </row>
    <row r="17" spans="1:5">
      <c r="A17" s="4" t="s">
        <v>455</v>
      </c>
      <c r="B17" s="5" t="n">
        <v>-40062</v>
      </c>
      <c r="C17" s="5" t="n">
        <v>-38812</v>
      </c>
      <c r="D17" s="5" t="n">
        <v>-40062</v>
      </c>
      <c r="E17" s="5" t="n">
        <v>-38812</v>
      </c>
    </row>
    <row r="18" spans="1:5">
      <c r="A18" s="4" t="s">
        <v>457</v>
      </c>
    </row>
    <row r="19" spans="1:5">
      <c r="A19" s="4" t="s">
        <v>449</v>
      </c>
      <c r="B19" s="5" t="n">
        <v>-35850</v>
      </c>
      <c r="C19" s="5" t="n">
        <v>-35064</v>
      </c>
      <c r="D19" s="5" t="n">
        <v>-36168</v>
      </c>
      <c r="E19" s="5" t="n">
        <v>-35251</v>
      </c>
    </row>
    <row r="20" spans="1:5">
      <c r="A20" s="4" t="s">
        <v>450</v>
      </c>
      <c r="B20" s="5" t="n">
        <v>268</v>
      </c>
      <c r="C20" s="5" t="n">
        <v>590</v>
      </c>
      <c r="D20" s="5" t="n">
        <v>-73</v>
      </c>
      <c r="E20" s="5" t="n">
        <v>113</v>
      </c>
    </row>
    <row r="21" spans="1:5">
      <c r="A21" s="4" t="s">
        <v>451</v>
      </c>
      <c r="B21" s="5" t="n">
        <v>2650</v>
      </c>
      <c r="C21" s="5" t="n">
        <v>802</v>
      </c>
      <c r="D21" s="5" t="n">
        <v>3500</v>
      </c>
      <c r="E21" s="5" t="n">
        <v>1600</v>
      </c>
    </row>
    <row r="22" spans="1:5">
      <c r="A22" s="4" t="s">
        <v>452</v>
      </c>
      <c r="B22" s="5" t="n">
        <v>2918</v>
      </c>
      <c r="C22" s="5" t="n">
        <v>1392</v>
      </c>
      <c r="D22" s="5" t="n">
        <v>3427</v>
      </c>
      <c r="E22" s="5" t="n">
        <v>1713</v>
      </c>
    </row>
    <row r="23" spans="1:5">
      <c r="A23" s="4" t="s">
        <v>453</v>
      </c>
      <c r="B23" s="5" t="n">
        <v>-1127</v>
      </c>
      <c r="C23" s="5" t="n">
        <v>-398</v>
      </c>
      <c r="D23" s="5" t="n">
        <v>-1318</v>
      </c>
      <c r="E23" s="5" t="n">
        <v>-532</v>
      </c>
    </row>
    <row r="24" spans="1:5">
      <c r="A24" s="4" t="s">
        <v>454</v>
      </c>
      <c r="B24" s="5" t="n">
        <v>1791</v>
      </c>
      <c r="C24" s="5" t="n">
        <v>994</v>
      </c>
      <c r="D24" s="5" t="n">
        <v>2109</v>
      </c>
      <c r="E24" s="5" t="n">
        <v>1181</v>
      </c>
    </row>
    <row r="25" spans="1:5">
      <c r="A25" s="4" t="s">
        <v>455</v>
      </c>
      <c r="B25" s="5" t="n">
        <v>-34059</v>
      </c>
      <c r="C25" s="5" t="n">
        <v>-34070</v>
      </c>
      <c r="D25" s="5" t="n">
        <v>-34059</v>
      </c>
      <c r="E25" s="5" t="n">
        <v>-34070</v>
      </c>
    </row>
    <row r="26" spans="1:5">
      <c r="A26" s="4" t="s">
        <v>458</v>
      </c>
    </row>
    <row r="27" spans="1:5">
      <c r="A27" s="4" t="s">
        <v>449</v>
      </c>
      <c r="B27" s="5" t="n">
        <v>1216</v>
      </c>
      <c r="C27" s="5" t="n">
        <v>935</v>
      </c>
      <c r="D27" s="5" t="n">
        <v>1016</v>
      </c>
      <c r="E27" s="5" t="n">
        <v>479</v>
      </c>
    </row>
    <row r="28" spans="1:5">
      <c r="A28" s="4" t="s">
        <v>450</v>
      </c>
      <c r="B28" s="5" t="n">
        <v>225</v>
      </c>
      <c r="C28" s="5" t="n">
        <v>320</v>
      </c>
      <c r="D28" s="5" t="n">
        <v>890</v>
      </c>
      <c r="E28" s="5" t="n">
        <v>512</v>
      </c>
    </row>
    <row r="29" spans="1:5">
      <c r="A29" s="4" t="s">
        <v>451</v>
      </c>
      <c r="B29" s="5" t="n">
        <v>-275</v>
      </c>
      <c r="C29" s="5" t="n">
        <v>-82</v>
      </c>
      <c r="D29" s="5" t="n">
        <v>-635</v>
      </c>
      <c r="E29" s="5" t="n">
        <v>416</v>
      </c>
    </row>
    <row r="30" spans="1:5">
      <c r="A30" s="4" t="s">
        <v>452</v>
      </c>
      <c r="B30" s="5" t="n">
        <v>-50</v>
      </c>
      <c r="C30" s="5" t="n">
        <v>238</v>
      </c>
      <c r="D30" s="5" t="n">
        <v>255</v>
      </c>
      <c r="E30" s="5" t="n">
        <v>928</v>
      </c>
    </row>
    <row r="31" spans="1:5">
      <c r="A31" s="4" t="s">
        <v>453</v>
      </c>
      <c r="B31" s="5" t="n">
        <v>17</v>
      </c>
      <c r="C31" s="5" t="n">
        <v>-81</v>
      </c>
      <c r="D31" s="5" t="n">
        <v>-88</v>
      </c>
      <c r="E31" s="5" t="n">
        <v>-315</v>
      </c>
    </row>
    <row r="32" spans="1:5">
      <c r="A32" s="4" t="s">
        <v>454</v>
      </c>
      <c r="B32" s="5" t="n">
        <v>-33</v>
      </c>
      <c r="C32" s="5" t="n">
        <v>157</v>
      </c>
      <c r="D32" s="5" t="n">
        <v>167</v>
      </c>
      <c r="E32" s="5" t="n">
        <v>613</v>
      </c>
    </row>
    <row r="33" spans="1:5">
      <c r="A33" s="4" t="s">
        <v>455</v>
      </c>
      <c r="B33" s="7" t="n">
        <v>1183</v>
      </c>
      <c r="C33" s="7" t="n">
        <v>1092</v>
      </c>
      <c r="D33" s="7" t="n">
        <v>1183</v>
      </c>
      <c r="E33" s="7" t="n">
        <v>109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29</v>
      </c>
      <c r="D1" s="2" t="s">
        <v>1</v>
      </c>
    </row>
    <row r="2" spans="1:5">
      <c r="B2" s="2" t="s">
        <v>30</v>
      </c>
      <c r="C2" s="2" t="s">
        <v>31</v>
      </c>
      <c r="D2" s="2" t="s">
        <v>30</v>
      </c>
      <c r="E2" s="2" t="s">
        <v>31</v>
      </c>
    </row>
    <row r="3" spans="1:5">
      <c r="A3" s="3" t="s">
        <v>460</v>
      </c>
    </row>
    <row r="4" spans="1:5">
      <c r="A4" s="4" t="s">
        <v>461</v>
      </c>
      <c r="D4" s="5" t="n">
        <v>0</v>
      </c>
      <c r="E4" s="5" t="n">
        <v>83879</v>
      </c>
    </row>
    <row r="5" spans="1:5">
      <c r="A5" s="4" t="s">
        <v>462</v>
      </c>
      <c r="D5" s="7" t="n">
        <v>0</v>
      </c>
      <c r="E5" s="7" t="n">
        <v>5859</v>
      </c>
    </row>
    <row r="6" spans="1:5">
      <c r="A6" s="4" t="s">
        <v>463</v>
      </c>
    </row>
    <row r="7" spans="1:5">
      <c r="A7" s="3" t="s">
        <v>460</v>
      </c>
    </row>
    <row r="8" spans="1:5">
      <c r="A8" s="4" t="s">
        <v>464</v>
      </c>
      <c r="B8" s="7" t="n">
        <v>100000</v>
      </c>
      <c r="C8" s="7" t="n">
        <v>100000</v>
      </c>
      <c r="D8" s="7" t="n">
        <v>100000</v>
      </c>
      <c r="E8" s="7" t="n">
        <v>100000</v>
      </c>
    </row>
    <row r="9" spans="1:5">
      <c r="A9" s="4" t="s">
        <v>465</v>
      </c>
    </row>
    <row r="10" spans="1:5">
      <c r="A10" s="3" t="s">
        <v>466</v>
      </c>
    </row>
    <row r="11" spans="1:5">
      <c r="A11" s="4" t="s">
        <v>467</v>
      </c>
      <c r="B11" s="4" t="s">
        <v>372</v>
      </c>
      <c r="C11" s="4" t="s">
        <v>372</v>
      </c>
      <c r="D11" s="4" t="s">
        <v>372</v>
      </c>
      <c r="E11" s="4" t="s">
        <v>372</v>
      </c>
    </row>
    <row r="12" spans="1:5">
      <c r="A12" s="4" t="s">
        <v>468</v>
      </c>
    </row>
    <row r="13" spans="1:5">
      <c r="A13" s="3" t="s">
        <v>466</v>
      </c>
    </row>
    <row r="14" spans="1:5">
      <c r="A14" s="4" t="s">
        <v>467</v>
      </c>
      <c r="B14" s="4" t="s">
        <v>469</v>
      </c>
      <c r="C14" s="4" t="s">
        <v>469</v>
      </c>
      <c r="D14" s="4" t="s">
        <v>469</v>
      </c>
      <c r="E14" s="4" t="s">
        <v>4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30</v>
      </c>
      <c r="C2" s="2" t="s">
        <v>31</v>
      </c>
    </row>
    <row r="3" spans="1:3">
      <c r="A3" s="3" t="s">
        <v>107</v>
      </c>
    </row>
    <row r="4" spans="1:3">
      <c r="A4" s="4" t="s">
        <v>46</v>
      </c>
      <c r="B4" s="7" t="n">
        <v>19955</v>
      </c>
      <c r="C4" s="7" t="n">
        <v>28749</v>
      </c>
    </row>
    <row r="5" spans="1:3">
      <c r="A5" s="3" t="s">
        <v>108</v>
      </c>
    </row>
    <row r="6" spans="1:3">
      <c r="A6" s="4" t="s">
        <v>109</v>
      </c>
      <c r="B6" s="5" t="n">
        <v>6333</v>
      </c>
      <c r="C6" s="5" t="n">
        <v>6331</v>
      </c>
    </row>
    <row r="7" spans="1:3">
      <c r="A7" s="4" t="s">
        <v>110</v>
      </c>
      <c r="B7" s="5" t="n">
        <v>3604</v>
      </c>
      <c r="C7" s="5" t="n">
        <v>3589</v>
      </c>
    </row>
    <row r="8" spans="1:3">
      <c r="A8" s="4" t="s">
        <v>111</v>
      </c>
      <c r="B8" s="5" t="n">
        <v>-1301</v>
      </c>
      <c r="C8" s="5" t="n">
        <v>-488</v>
      </c>
    </row>
    <row r="9" spans="1:3">
      <c r="A9" s="4" t="s">
        <v>112</v>
      </c>
      <c r="B9" s="5" t="n">
        <v>268</v>
      </c>
      <c r="C9" s="5" t="n">
        <v>3609</v>
      </c>
    </row>
    <row r="10" spans="1:3">
      <c r="A10" s="4" t="s">
        <v>113</v>
      </c>
      <c r="B10" s="5" t="n">
        <v>2245</v>
      </c>
      <c r="C10" s="5" t="n">
        <v>3423</v>
      </c>
    </row>
    <row r="11" spans="1:3">
      <c r="A11" s="4" t="s">
        <v>114</v>
      </c>
      <c r="B11" s="5" t="n">
        <v>-28</v>
      </c>
      <c r="C11" s="5" t="n">
        <v>45</v>
      </c>
    </row>
    <row r="12" spans="1:3">
      <c r="A12" s="4" t="s">
        <v>115</v>
      </c>
      <c r="B12" s="5" t="n">
        <v>-446</v>
      </c>
      <c r="C12" s="5" t="n">
        <v>-614</v>
      </c>
    </row>
    <row r="13" spans="1:3">
      <c r="A13" s="4" t="s">
        <v>116</v>
      </c>
      <c r="B13" s="5" t="n">
        <v>3306</v>
      </c>
      <c r="C13" s="5" t="n">
        <v>0</v>
      </c>
    </row>
    <row r="14" spans="1:3">
      <c r="A14" s="4" t="s">
        <v>117</v>
      </c>
      <c r="B14" s="5" t="n">
        <v>-439</v>
      </c>
      <c r="C14" s="5" t="n">
        <v>-2896</v>
      </c>
    </row>
    <row r="15" spans="1:3">
      <c r="A15" s="3" t="s">
        <v>118</v>
      </c>
    </row>
    <row r="16" spans="1:3">
      <c r="A16" s="4" t="s">
        <v>119</v>
      </c>
      <c r="B16" s="5" t="n">
        <v>790</v>
      </c>
      <c r="C16" s="5" t="n">
        <v>3801</v>
      </c>
    </row>
    <row r="17" spans="1:3">
      <c r="A17" s="4" t="s">
        <v>67</v>
      </c>
      <c r="B17" s="5" t="n">
        <v>-7881</v>
      </c>
      <c r="C17" s="5" t="n">
        <v>-2387</v>
      </c>
    </row>
    <row r="18" spans="1:3">
      <c r="A18" s="4" t="s">
        <v>70</v>
      </c>
      <c r="B18" s="5" t="n">
        <v>-4686</v>
      </c>
      <c r="C18" s="5" t="n">
        <v>-3164</v>
      </c>
    </row>
    <row r="19" spans="1:3">
      <c r="A19" s="4" t="s">
        <v>120</v>
      </c>
      <c r="B19" s="5" t="n">
        <v>-213</v>
      </c>
      <c r="C19" s="5" t="n">
        <v>-1642</v>
      </c>
    </row>
    <row r="20" spans="1:3">
      <c r="A20" s="4" t="s">
        <v>121</v>
      </c>
      <c r="B20" s="5" t="n">
        <v>-675</v>
      </c>
      <c r="C20" s="5" t="n">
        <v>-2330</v>
      </c>
    </row>
    <row r="21" spans="1:3">
      <c r="A21" s="4" t="s">
        <v>122</v>
      </c>
      <c r="B21" s="5" t="n">
        <v>20832</v>
      </c>
      <c r="C21" s="5" t="n">
        <v>36026</v>
      </c>
    </row>
    <row r="22" spans="1:3">
      <c r="A22" s="3" t="s">
        <v>123</v>
      </c>
    </row>
    <row r="23" spans="1:3">
      <c r="A23" s="4" t="s">
        <v>124</v>
      </c>
      <c r="B23" s="5" t="n">
        <v>-5242</v>
      </c>
      <c r="C23" s="5" t="n">
        <v>-4377</v>
      </c>
    </row>
    <row r="24" spans="1:3">
      <c r="A24" s="4" t="s">
        <v>125</v>
      </c>
      <c r="B24" s="5" t="n">
        <v>-5363</v>
      </c>
      <c r="C24" s="5" t="n">
        <v>-3284</v>
      </c>
    </row>
    <row r="25" spans="1:3">
      <c r="A25" s="4" t="s">
        <v>126</v>
      </c>
      <c r="B25" s="5" t="n">
        <v>43</v>
      </c>
      <c r="C25" s="5" t="n">
        <v>48</v>
      </c>
    </row>
    <row r="26" spans="1:3">
      <c r="A26" s="4" t="s">
        <v>127</v>
      </c>
      <c r="B26" s="5" t="n">
        <v>21</v>
      </c>
      <c r="C26" s="5" t="n">
        <v>16</v>
      </c>
    </row>
    <row r="27" spans="1:3">
      <c r="A27" s="4" t="s">
        <v>128</v>
      </c>
      <c r="B27" s="5" t="n">
        <v>425</v>
      </c>
      <c r="C27" s="5" t="n">
        <v>598</v>
      </c>
    </row>
    <row r="28" spans="1:3">
      <c r="A28" s="4" t="s">
        <v>129</v>
      </c>
      <c r="B28" s="5" t="n">
        <v>-10116</v>
      </c>
      <c r="C28" s="5" t="n">
        <v>-6999</v>
      </c>
    </row>
    <row r="29" spans="1:3">
      <c r="A29" s="3" t="s">
        <v>130</v>
      </c>
    </row>
    <row r="30" spans="1:3">
      <c r="A30" s="4" t="s">
        <v>131</v>
      </c>
      <c r="B30" s="5" t="n">
        <v>6753</v>
      </c>
      <c r="C30" s="5" t="n">
        <v>1736</v>
      </c>
    </row>
    <row r="31" spans="1:3">
      <c r="A31" s="4" t="s">
        <v>132</v>
      </c>
      <c r="B31" s="5" t="n">
        <v>-373</v>
      </c>
      <c r="C31" s="5" t="n">
        <v>-286</v>
      </c>
    </row>
    <row r="32" spans="1:3">
      <c r="A32" s="4" t="s">
        <v>133</v>
      </c>
      <c r="B32" s="5" t="n">
        <v>-9167</v>
      </c>
      <c r="C32" s="5" t="n">
        <v>-8480</v>
      </c>
    </row>
    <row r="33" spans="1:3">
      <c r="A33" s="4" t="s">
        <v>134</v>
      </c>
      <c r="B33" s="5" t="n">
        <v>-941</v>
      </c>
      <c r="C33" s="5" t="n">
        <v>-95</v>
      </c>
    </row>
    <row r="34" spans="1:3">
      <c r="A34" s="4" t="s">
        <v>135</v>
      </c>
      <c r="B34" s="5" t="n">
        <v>0</v>
      </c>
      <c r="C34" s="5" t="n">
        <v>-5859</v>
      </c>
    </row>
    <row r="35" spans="1:3">
      <c r="A35" s="4" t="s">
        <v>136</v>
      </c>
      <c r="B35" s="5" t="n">
        <v>0</v>
      </c>
      <c r="C35" s="5" t="n">
        <v>136</v>
      </c>
    </row>
    <row r="36" spans="1:3">
      <c r="A36" s="4" t="s">
        <v>137</v>
      </c>
      <c r="B36" s="5" t="n">
        <v>-3728</v>
      </c>
      <c r="C36" s="5" t="n">
        <v>-12848</v>
      </c>
    </row>
    <row r="37" spans="1:3">
      <c r="A37" s="4" t="s">
        <v>138</v>
      </c>
      <c r="B37" s="5" t="n">
        <v>3015</v>
      </c>
      <c r="C37" s="5" t="n">
        <v>-987</v>
      </c>
    </row>
    <row r="38" spans="1:3">
      <c r="A38" s="4" t="s">
        <v>139</v>
      </c>
      <c r="B38" s="5" t="n">
        <v>10003</v>
      </c>
      <c r="C38" s="5" t="n">
        <v>15192</v>
      </c>
    </row>
    <row r="39" spans="1:3">
      <c r="A39" s="4" t="s">
        <v>140</v>
      </c>
      <c r="B39" s="5" t="n">
        <v>88818</v>
      </c>
      <c r="C39" s="5" t="n">
        <v>81053</v>
      </c>
    </row>
    <row r="40" spans="1:3">
      <c r="A40" s="4" t="s">
        <v>141</v>
      </c>
      <c r="B40" s="7" t="n">
        <v>98821</v>
      </c>
      <c r="C40" s="7" t="n">
        <v>962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0</v>
      </c>
      <c r="B1" s="2" t="s">
        <v>30</v>
      </c>
      <c r="C1" s="2" t="s">
        <v>63</v>
      </c>
    </row>
    <row r="2" spans="1:3">
      <c r="A2" s="3" t="s">
        <v>471</v>
      </c>
    </row>
    <row r="3" spans="1:3">
      <c r="A3" s="4" t="s">
        <v>404</v>
      </c>
      <c r="B3" s="7" t="n">
        <v>75844</v>
      </c>
      <c r="C3" s="7" t="n">
        <v>71454</v>
      </c>
    </row>
    <row r="4" spans="1:3">
      <c r="A4" s="4" t="s">
        <v>405</v>
      </c>
      <c r="B4" s="5" t="n">
        <v>31684</v>
      </c>
      <c r="C4" s="5" t="n">
        <v>31436</v>
      </c>
    </row>
    <row r="5" spans="1:3">
      <c r="A5" s="4" t="s">
        <v>406</v>
      </c>
      <c r="B5" s="5" t="n">
        <v>6090</v>
      </c>
      <c r="C5" s="5" t="n">
        <v>6023</v>
      </c>
    </row>
    <row r="6" spans="1:3">
      <c r="A6" s="4" t="s">
        <v>75</v>
      </c>
      <c r="B6" s="5" t="n">
        <v>84762</v>
      </c>
      <c r="C6" s="7" t="n">
        <v>80804</v>
      </c>
    </row>
    <row r="7" spans="1:3">
      <c r="A7" s="4" t="s">
        <v>472</v>
      </c>
    </row>
    <row r="8" spans="1:3">
      <c r="A8" s="3" t="s">
        <v>471</v>
      </c>
    </row>
    <row r="9" spans="1:3">
      <c r="A9" s="4" t="s">
        <v>473</v>
      </c>
      <c r="B9" s="5" t="n">
        <v>3443</v>
      </c>
    </row>
    <row r="10" spans="1:3">
      <c r="A10" s="4" t="s">
        <v>474</v>
      </c>
      <c r="B10" s="5" t="n">
        <v>2574</v>
      </c>
    </row>
    <row r="11" spans="1:3">
      <c r="A11" s="4" t="s">
        <v>404</v>
      </c>
      <c r="B11" s="5" t="n">
        <v>5041</v>
      </c>
    </row>
    <row r="12" spans="1:3">
      <c r="A12" s="4" t="s">
        <v>405</v>
      </c>
      <c r="B12" s="5" t="n">
        <v>2543</v>
      </c>
    </row>
    <row r="13" spans="1:3">
      <c r="A13" s="4" t="s">
        <v>406</v>
      </c>
      <c r="B13" s="5" t="n">
        <v>127</v>
      </c>
    </row>
    <row r="14" spans="1:3">
      <c r="A14" s="4" t="s">
        <v>75</v>
      </c>
      <c r="B14" s="5" t="n">
        <v>3355</v>
      </c>
    </row>
    <row r="15" spans="1:3">
      <c r="A15" s="4" t="s">
        <v>475</v>
      </c>
      <c r="B15" s="5" t="n">
        <v>17083</v>
      </c>
    </row>
    <row r="16" spans="1:3">
      <c r="A16" s="4" t="s">
        <v>476</v>
      </c>
      <c r="B16" s="5" t="n">
        <v>-1198</v>
      </c>
    </row>
    <row r="17" spans="1:3">
      <c r="A17" s="4" t="s">
        <v>477</v>
      </c>
      <c r="B17" s="5" t="n">
        <v>-2019</v>
      </c>
    </row>
    <row r="18" spans="1:3">
      <c r="A18" s="4" t="s">
        <v>478</v>
      </c>
      <c r="B18" s="5" t="n">
        <v>-3217</v>
      </c>
    </row>
    <row r="19" spans="1:3">
      <c r="A19" s="4" t="s">
        <v>479</v>
      </c>
      <c r="B19" s="5" t="n">
        <v>13866</v>
      </c>
    </row>
    <row r="20" spans="1:3">
      <c r="A20" s="4" t="s">
        <v>480</v>
      </c>
      <c r="B20" s="5" t="n">
        <v>105</v>
      </c>
    </row>
    <row r="21" spans="1:3">
      <c r="A21" s="4" t="s">
        <v>481</v>
      </c>
      <c r="B21" s="7" t="n">
        <v>137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82</v>
      </c>
      <c r="B1" s="2" t="s">
        <v>29</v>
      </c>
      <c r="K1" s="2" t="s">
        <v>1</v>
      </c>
    </row>
    <row r="2" spans="1:13">
      <c r="B2" s="2" t="s">
        <v>483</v>
      </c>
      <c r="C2" s="2" t="s">
        <v>290</v>
      </c>
      <c r="D2" s="2" t="s">
        <v>484</v>
      </c>
      <c r="E2" s="2" t="s">
        <v>485</v>
      </c>
      <c r="F2" s="2" t="s">
        <v>486</v>
      </c>
      <c r="G2" s="2" t="s">
        <v>487</v>
      </c>
      <c r="H2" s="2" t="s">
        <v>488</v>
      </c>
      <c r="I2" s="2" t="s">
        <v>489</v>
      </c>
      <c r="J2" s="2" t="s">
        <v>490</v>
      </c>
      <c r="K2" s="2" t="s">
        <v>290</v>
      </c>
      <c r="L2" s="2" t="s">
        <v>486</v>
      </c>
      <c r="M2" s="2" t="s">
        <v>490</v>
      </c>
    </row>
    <row r="3" spans="1:13">
      <c r="A3" s="3" t="s">
        <v>471</v>
      </c>
    </row>
    <row r="4" spans="1:13">
      <c r="A4" s="4" t="s">
        <v>491</v>
      </c>
      <c r="K4" s="7" t="n">
        <v>5363</v>
      </c>
      <c r="L4" s="7" t="n">
        <v>3284</v>
      </c>
    </row>
    <row r="5" spans="1:13">
      <c r="A5" s="4" t="s">
        <v>75</v>
      </c>
      <c r="C5" s="7" t="n">
        <v>84762</v>
      </c>
      <c r="E5" s="7" t="n">
        <v>80804</v>
      </c>
      <c r="K5" s="5" t="n">
        <v>84762</v>
      </c>
    </row>
    <row r="6" spans="1:13">
      <c r="A6" s="4" t="s">
        <v>268</v>
      </c>
      <c r="C6" s="5" t="n">
        <v>4300</v>
      </c>
      <c r="K6" s="5" t="n">
        <v>13400</v>
      </c>
    </row>
    <row r="7" spans="1:13">
      <c r="A7" s="4" t="s">
        <v>492</v>
      </c>
    </row>
    <row r="8" spans="1:13">
      <c r="A8" s="3" t="s">
        <v>471</v>
      </c>
    </row>
    <row r="9" spans="1:13">
      <c r="A9" s="4" t="s">
        <v>491</v>
      </c>
      <c r="F9" s="7" t="n">
        <v>1900</v>
      </c>
    </row>
    <row r="10" spans="1:13">
      <c r="A10" s="4" t="s">
        <v>493</v>
      </c>
    </row>
    <row r="11" spans="1:13">
      <c r="A11" s="3" t="s">
        <v>471</v>
      </c>
    </row>
    <row r="12" spans="1:13">
      <c r="A12" s="4" t="s">
        <v>491</v>
      </c>
      <c r="I12" s="13" t="n">
        <v>37.7</v>
      </c>
      <c r="J12" s="7" t="n">
        <v>41400</v>
      </c>
    </row>
    <row r="13" spans="1:13">
      <c r="A13" s="4" t="s">
        <v>494</v>
      </c>
      <c r="I13" s="12" t="n">
        <v>2.2</v>
      </c>
      <c r="M13" s="7" t="n">
        <v>2400</v>
      </c>
    </row>
    <row r="14" spans="1:13">
      <c r="A14" s="4" t="s">
        <v>495</v>
      </c>
      <c r="G14" s="13" t="n">
        <v>1.3</v>
      </c>
      <c r="H14" s="7" t="n">
        <v>1400</v>
      </c>
    </row>
    <row r="15" spans="1:13">
      <c r="A15" s="4" t="s">
        <v>480</v>
      </c>
      <c r="I15" s="13" t="n">
        <v>14.1</v>
      </c>
      <c r="M15" s="7" t="n">
        <v>15400</v>
      </c>
    </row>
    <row r="16" spans="1:13">
      <c r="A16" s="4" t="s">
        <v>496</v>
      </c>
    </row>
    <row r="17" spans="1:13">
      <c r="A17" s="3" t="s">
        <v>471</v>
      </c>
    </row>
    <row r="18" spans="1:13">
      <c r="A18" s="4" t="s">
        <v>491</v>
      </c>
      <c r="D18" s="14" t="n">
        <v>16000</v>
      </c>
      <c r="E18" s="7" t="n">
        <v>12000</v>
      </c>
    </row>
    <row r="19" spans="1:13">
      <c r="A19" s="4" t="s">
        <v>497</v>
      </c>
    </row>
    <row r="20" spans="1:13">
      <c r="A20" s="3" t="s">
        <v>471</v>
      </c>
    </row>
    <row r="21" spans="1:13">
      <c r="A21" s="4" t="s">
        <v>491</v>
      </c>
      <c r="B21" s="14" t="n">
        <v>7300</v>
      </c>
      <c r="C21" s="5" t="n">
        <v>5400</v>
      </c>
    </row>
    <row r="22" spans="1:13">
      <c r="A22" s="4" t="s">
        <v>498</v>
      </c>
      <c r="C22" s="5" t="n">
        <v>600</v>
      </c>
      <c r="K22" s="5" t="n">
        <v>600</v>
      </c>
    </row>
    <row r="23" spans="1:13">
      <c r="A23" s="4" t="s">
        <v>75</v>
      </c>
      <c r="C23" s="5" t="n">
        <v>1800</v>
      </c>
      <c r="K23" s="5" t="n">
        <v>1800</v>
      </c>
    </row>
    <row r="24" spans="1:13">
      <c r="A24" s="4" t="s">
        <v>499</v>
      </c>
      <c r="C24" s="7" t="n">
        <v>3000</v>
      </c>
      <c r="K24" s="7" t="n">
        <v>3000</v>
      </c>
    </row>
    <row r="25" spans="1:13">
      <c r="A25" s="4" t="s">
        <v>500</v>
      </c>
    </row>
    <row r="26" spans="1:13">
      <c r="A26" s="3" t="s">
        <v>471</v>
      </c>
    </row>
    <row r="27" spans="1:13">
      <c r="A27" s="4" t="s">
        <v>501</v>
      </c>
      <c r="B27" s="4" t="s">
        <v>502</v>
      </c>
      <c r="C27" s="4" t="s">
        <v>502</v>
      </c>
    </row>
    <row r="28" spans="1:13">
      <c r="A28" s="4" t="s">
        <v>503</v>
      </c>
    </row>
    <row r="29" spans="1:13">
      <c r="A29" s="3" t="s">
        <v>471</v>
      </c>
    </row>
    <row r="30" spans="1:13">
      <c r="A30" s="4" t="s">
        <v>501</v>
      </c>
      <c r="B30" s="4" t="s">
        <v>504</v>
      </c>
      <c r="C30" s="4" t="s">
        <v>504</v>
      </c>
    </row>
    <row r="31" spans="1:13">
      <c r="A31" s="4" t="s">
        <v>505</v>
      </c>
    </row>
    <row r="32" spans="1:13">
      <c r="A32" s="3" t="s">
        <v>471</v>
      </c>
    </row>
    <row r="33" spans="1:13">
      <c r="A33" s="4" t="s">
        <v>501</v>
      </c>
      <c r="B33" s="4" t="s">
        <v>506</v>
      </c>
      <c r="C33" s="4" t="s">
        <v>506</v>
      </c>
    </row>
  </sheetData>
  <mergeCells count="3">
    <mergeCell ref="A1:A2"/>
    <mergeCell ref="B1:J1"/>
    <mergeCell ref="K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30</v>
      </c>
      <c r="C1" s="2" t="s">
        <v>63</v>
      </c>
    </row>
    <row r="2" spans="1:3">
      <c r="A2" s="3" t="s">
        <v>508</v>
      </c>
    </row>
    <row r="3" spans="1:3">
      <c r="A3" s="4" t="s">
        <v>509</v>
      </c>
      <c r="B3" s="7" t="n">
        <v>1489</v>
      </c>
      <c r="C3" s="7" t="n">
        <v>1410</v>
      </c>
    </row>
    <row r="4" spans="1:3">
      <c r="A4" s="4" t="s">
        <v>510</v>
      </c>
      <c r="B4" s="5" t="n">
        <v>1489</v>
      </c>
      <c r="C4" s="5" t="n">
        <v>1410</v>
      </c>
    </row>
    <row r="5" spans="1:3">
      <c r="A5" s="4" t="s">
        <v>511</v>
      </c>
    </row>
    <row r="6" spans="1:3">
      <c r="A6" s="3" t="s">
        <v>508</v>
      </c>
    </row>
    <row r="7" spans="1:3">
      <c r="A7" s="4" t="s">
        <v>509</v>
      </c>
      <c r="B7" s="5" t="n">
        <v>0</v>
      </c>
      <c r="C7" s="5" t="n">
        <v>0</v>
      </c>
    </row>
    <row r="8" spans="1:3">
      <c r="A8" s="4" t="s">
        <v>510</v>
      </c>
      <c r="B8" s="5" t="n">
        <v>0</v>
      </c>
      <c r="C8" s="5" t="n">
        <v>0</v>
      </c>
    </row>
    <row r="9" spans="1:3">
      <c r="A9" s="4" t="s">
        <v>512</v>
      </c>
    </row>
    <row r="10" spans="1:3">
      <c r="A10" s="3" t="s">
        <v>508</v>
      </c>
    </row>
    <row r="11" spans="1:3">
      <c r="A11" s="4" t="s">
        <v>509</v>
      </c>
      <c r="B11" s="5" t="n">
        <v>1489</v>
      </c>
      <c r="C11" s="5" t="n">
        <v>1410</v>
      </c>
    </row>
    <row r="12" spans="1:3">
      <c r="A12" s="4" t="s">
        <v>510</v>
      </c>
      <c r="B12" s="5" t="n">
        <v>1489</v>
      </c>
      <c r="C12" s="5" t="n">
        <v>1410</v>
      </c>
    </row>
    <row r="13" spans="1:3">
      <c r="A13" s="4" t="s">
        <v>513</v>
      </c>
    </row>
    <row r="14" spans="1:3">
      <c r="A14" s="3" t="s">
        <v>508</v>
      </c>
    </row>
    <row r="15" spans="1:3">
      <c r="A15" s="4" t="s">
        <v>509</v>
      </c>
      <c r="B15" s="5" t="n">
        <v>0</v>
      </c>
      <c r="C15" s="5" t="n">
        <v>0</v>
      </c>
    </row>
    <row r="16" spans="1:3">
      <c r="A16" s="4" t="s">
        <v>510</v>
      </c>
      <c r="B16" s="7" t="n">
        <v>0</v>
      </c>
      <c r="C16"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4</v>
      </c>
      <c r="B1" s="2" t="s">
        <v>30</v>
      </c>
      <c r="C1" s="2" t="s">
        <v>63</v>
      </c>
    </row>
    <row r="2" spans="1:3">
      <c r="A2" s="3" t="s">
        <v>515</v>
      </c>
    </row>
    <row r="3" spans="1:3">
      <c r="A3" s="4" t="s">
        <v>516</v>
      </c>
      <c r="B3" s="8" t="n">
        <v>0.2</v>
      </c>
      <c r="C3" s="8" t="n">
        <v>0.2</v>
      </c>
    </row>
    <row r="4" spans="1:3">
      <c r="A4" s="4" t="s">
        <v>517</v>
      </c>
    </row>
    <row r="5" spans="1:3">
      <c r="A5" s="3" t="s">
        <v>515</v>
      </c>
    </row>
    <row r="6" spans="1:3">
      <c r="A6" s="4" t="s">
        <v>518</v>
      </c>
      <c r="B6" s="5" t="n">
        <v>1</v>
      </c>
    </row>
    <row r="7" spans="1:3">
      <c r="A7" s="4" t="s">
        <v>519</v>
      </c>
    </row>
    <row r="8" spans="1:3">
      <c r="A8" s="3" t="s">
        <v>515</v>
      </c>
    </row>
    <row r="9" spans="1:3">
      <c r="A9" s="4" t="s">
        <v>518</v>
      </c>
      <c r="B9" s="12" t="n">
        <v>0.1</v>
      </c>
    </row>
    <row r="10" spans="1:3">
      <c r="A10" s="4" t="s">
        <v>520</v>
      </c>
    </row>
    <row r="11" spans="1:3">
      <c r="A11" s="3" t="s">
        <v>515</v>
      </c>
    </row>
    <row r="12" spans="1:3">
      <c r="A12" s="4" t="s">
        <v>518</v>
      </c>
      <c r="B12" s="8" t="n">
        <v>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30</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6</v>
      </c>
      <c r="B1" s="2" t="s">
        <v>1</v>
      </c>
    </row>
    <row r="2" spans="1:2">
      <c r="B2" s="2" t="s">
        <v>30</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0</v>
      </c>
      <c r="B1" s="2" t="s">
        <v>1</v>
      </c>
    </row>
    <row r="2" spans="1:2">
      <c r="B2" s="2" t="s">
        <v>30</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6:34:58Z</dcterms:created>
  <dcterms:modified xmlns:dcterms="http://purl.org/dc/terms/" xmlns:xsi="http://www.w3.org/2001/XMLSchema-instance" xsi:type="dcterms:W3CDTF">2017-07-27T16:34:58Z</dcterms:modified>
</cp:coreProperties>
</file>